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ORGANIZATION" sheetId="6" r:id="rId6"/>
    <s:sheet name="ACCOUNTING POLICIES" sheetId="7" r:id="rId7"/>
    <s:sheet name="ACQUISITIONS" sheetId="8" r:id="rId8"/>
    <s:sheet name="STOCK-BASED COMPENSATION" sheetId="9" r:id="rId9"/>
    <s:sheet name="EARNINGS PER SHARE" sheetId="10" r:id="rId10"/>
    <s:sheet name="EMPLOYEE BENEFIT PLANS" sheetId="11" r:id="rId11"/>
    <s:sheet name="COMMITMENTS AND CONTINGENCIES" sheetId="12" r:id="rId12"/>
    <s:sheet name="INCOME TAXES" sheetId="13" r:id="rId13"/>
    <s:sheet name="OTHER FINANCIAL INFORMATION" sheetId="14" r:id="rId14"/>
    <s:sheet name="Subsequent Events SUBSEQUENT EV" sheetId="15" r:id="rId15"/>
    <s:sheet name="ACCOUNTING POLICIES (Policies)" sheetId="16" r:id="rId16"/>
    <s:sheet name="ACQUISITIONS (Tables)" sheetId="17" r:id="rId17"/>
    <s:sheet name="STOCK-BASED COMPENSATION (Table" sheetId="18" r:id="rId18"/>
    <s:sheet name="EARNINGS PER SHARE (Tables)" sheetId="19" r:id="rId19"/>
    <s:sheet name="EMPLOYEE BENEFIT PLANS Schedule" sheetId="20" r:id="rId20"/>
    <s:sheet name="OTHER FINANCIAL INFORMATION (Ta" sheetId="21" r:id="rId21"/>
    <s:sheet name="OTHER FINANCIAL INFORMATION Con" sheetId="22" r:id="rId22"/>
    <s:sheet name="OTHER FINANCIAL INFORMATION C23" sheetId="23" r:id="rId23"/>
    <s:sheet name="ORGANIZATION (Details)" sheetId="24" r:id="rId24"/>
    <s:sheet name="ACCOUNTING POLICIES (Details)" sheetId="25" r:id="rId25"/>
    <s:sheet name="ACQUISITIONS - ACQUISITIONS (De" sheetId="26" r:id="rId26"/>
    <s:sheet name="SCHEDULE OF SHARE-BASED COMPENS" sheetId="27" r:id="rId27"/>
    <s:sheet name="SCHEDULE OF SHARE-BASED PAYMENT" sheetId="28" r:id="rId28"/>
    <s:sheet name="SUMMARY OF RESTRICTED STOCK UNI" sheetId="29" r:id="rId29"/>
    <s:sheet name="SUMMARY OF PERFORMANCE-BASED AW" sheetId="30" r:id="rId30"/>
    <s:sheet name="SCHEDULE OF SHARE-BASED PAYME31" sheetId="31" r:id="rId31"/>
    <s:sheet name="STOCK-BASED COMPENSATION (Detai" sheetId="32" r:id="rId32"/>
    <s:sheet name="SCHEDULE OF EARNINGS PER SHARE," sheetId="33" r:id="rId33"/>
    <s:sheet name="EARNINGS PER SHARE (Details)" sheetId="34" r:id="rId34"/>
    <s:sheet name="EARNINGS PER SHARE Accelerated " sheetId="35" r:id="rId35"/>
    <s:sheet name="EMPLOYEE BENEFIT PLANS (Details" sheetId="36" r:id="rId36"/>
    <s:sheet name="EMPLOYEE BENEFIT PLANS EMPLOYEE" sheetId="37" r:id="rId37"/>
    <s:sheet name="COMMITMENTS AND CONTINGENCIES (" sheetId="38" r:id="rId38"/>
    <s:sheet name="INCOME TAXES (Details)" sheetId="39" r:id="rId39"/>
    <s:sheet name="OTHER FINANCIAL INFORMATION (De" sheetId="40" r:id="rId40"/>
    <s:sheet name="CONDENSED CONSOLIDATED BALANCE " sheetId="41" r:id="rId41"/>
    <s:sheet name="CONDENSED CONSOLIDATED INCOME S" sheetId="42" r:id="rId42"/>
    <s:sheet name="CONDENSED CONSOLIDATED STATEMEN" sheetId="43" r:id="rId43"/>
    <s:sheet name="Subsequent Events (Details)" sheetId="44" r:id="rId44"/>
    <s:sheet name="Uncategorized Items - wcc-20150" sheetId="45" r:id="rId45"/>
  </s:sheets>
  <s:definedNames/>
  <s:calcPr calcId="124519" calcMode="auto" fullCalcOnLoad="1"/>
</s:workbook>
</file>

<file path=xl/sharedStrings.xml><?xml version="1.0" encoding="utf-8"?>
<sst xmlns="http://schemas.openxmlformats.org/spreadsheetml/2006/main" uniqueCount="416">
  <si>
    <t>DOCUMENT AND ENTITY INFORMATION Document - shares</t>
  </si>
  <si>
    <t>6 Months Ended</t>
  </si>
  <si>
    <t>Jun. 30, 2015</t>
  </si>
  <si>
    <t>Jul. 30, 2015</t>
  </si>
  <si>
    <t>Entity [Abstract]</t>
  </si>
  <si>
    <t>Entity Registrant Name</t>
  </si>
  <si>
    <t>WESCO INTERNATIONAL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3 Months Ended</t>
  </si>
  <si>
    <t>Dec. 31, 2014</t>
  </si>
  <si>
    <t>Depreciation, Depletion and Amortization, Nonproduction</t>
  </si>
  <si>
    <t>Other Accrued Liabilities, Current</t>
  </si>
  <si>
    <t>Current Assets:</t>
  </si>
  <si>
    <t>Cash and cash equivalents</t>
  </si>
  <si>
    <t>Allowance for Doubtful Accounts Receivable, Current</t>
  </si>
  <si>
    <t>Trade accounts receivable, net of allowance for doubtful accounts of $23,069 and $19,309 in 2014 and 2013, respectively</t>
  </si>
  <si>
    <t>Accounts and Other Receivables, Net, Current</t>
  </si>
  <si>
    <t>Inventories, net</t>
  </si>
  <si>
    <t>Prepaid expenses and other current assets</t>
  </si>
  <si>
    <t>Total current assets</t>
  </si>
  <si>
    <t>Property, buildings and equipment, net of accumulated depreciation of $229,041 and $213,758 in 2014 and 2013, respectively</t>
  </si>
  <si>
    <t>Intangible assets, net</t>
  </si>
  <si>
    <t>Goodwill</t>
  </si>
  <si>
    <t>Other assets</t>
  </si>
  <si>
    <t>Total assets</t>
  </si>
  <si>
    <t>Current Liabilities:</t>
  </si>
  <si>
    <t>Accounts payable</t>
  </si>
  <si>
    <t>Accrued payroll and benefit costs</t>
  </si>
  <si>
    <t>Short-term debt</t>
  </si>
  <si>
    <t>Current portion of long-term debt</t>
  </si>
  <si>
    <t>Total current liabilities</t>
  </si>
  <si>
    <t>Long-term Debt, Excluding Current Maturities</t>
  </si>
  <si>
    <t>Other noncurrent liabilities</t>
  </si>
  <si>
    <t>Deferred income taxes</t>
  </si>
  <si>
    <t>Total liabilities</t>
  </si>
  <si>
    <t>Commitments and Contingencies</t>
  </si>
  <si>
    <t>Stockholders' Equity:</t>
  </si>
  <si>
    <t>Preferred stock, $.01 par value; 20,000,000 shares authorized, no shares issued or outstanding</t>
  </si>
  <si>
    <t>Additional capital</t>
  </si>
  <si>
    <t>Retained earnings</t>
  </si>
  <si>
    <t>Treasury stock, at cost; 18,247,467 and 18,179,275 shares in 2014 and 2013, respectively</t>
  </si>
  <si>
    <t>Accumulated other comprehensive income</t>
  </si>
  <si>
    <t>Total WESCO International stockholders' equity</t>
  </si>
  <si>
    <t>Noncontrolling interest</t>
  </si>
  <si>
    <t>Total stockholders' equity</t>
  </si>
  <si>
    <t>Total liabilities and stockholders' equity</t>
  </si>
  <si>
    <t>Common Stock [Member]</t>
  </si>
  <si>
    <t>Common stock</t>
  </si>
  <si>
    <t>Common Class B [Member]</t>
  </si>
  <si>
    <t>CONSOLIDATED BALANCE SHEETS (Parentheticals) - USD ($)</t>
  </si>
  <si>
    <t>Allowance for doubtful accounts</t>
  </si>
  <si>
    <t>Accumulated depreciation</t>
  </si>
  <si>
    <t>Finite-Lived Intangible Assets, Accumulated Amortization</t>
  </si>
  <si>
    <t>Debt discou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 USD ($) $ in Thousands</t>
  </si>
  <si>
    <t>Jun. 30, 2014</t>
  </si>
  <si>
    <t>Income Statement [Abstract]</t>
  </si>
  <si>
    <t>Net sales</t>
  </si>
  <si>
    <t>Cost of goods sold</t>
  </si>
  <si>
    <t>Selling, general and administrative expense</t>
  </si>
  <si>
    <t>Depreciation and amortization</t>
  </si>
  <si>
    <t>Income from operations</t>
  </si>
  <si>
    <t>Interest expense, net</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Comprehensive income attributable to WESCO International, Inc.</t>
  </si>
  <si>
    <t>Earnings per share attributable to WESCO International, Inc.</t>
  </si>
  <si>
    <t>Basic (in dollars per share)</t>
  </si>
  <si>
    <t>Diluted (in dollars per share)</t>
  </si>
  <si>
    <t>CONSOLIDATED STATEMENTS OF CASH FLOWS - USD ($) $ in Thousands</t>
  </si>
  <si>
    <t>Operating Activities:</t>
  </si>
  <si>
    <t>Adjustments to reconcile net income to net cash provided by operating activities:</t>
  </si>
  <si>
    <t>Other operating activities, net</t>
  </si>
  <si>
    <t>Changes in assets and liabilities</t>
  </si>
  <si>
    <t>Increase (Decrease) in Accounts Receivable</t>
  </si>
  <si>
    <t>Increase (Decrease) in Accounts and Other Receivables</t>
  </si>
  <si>
    <t>Other current and noncurrent liabilities</t>
  </si>
  <si>
    <t>Net cash provided by operating activities</t>
  </si>
  <si>
    <t>Investing Activities:</t>
  </si>
  <si>
    <t>Capital expenditures</t>
  </si>
  <si>
    <t>Acquisition payments, net of cash acquired</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Other financing activities, net</t>
  </si>
  <si>
    <t>Net cash used in financing activities</t>
  </si>
  <si>
    <t>Payments for Repurchase of Common Stock</t>
  </si>
  <si>
    <t>Effect of exchange rate on cash and cash equivalents</t>
  </si>
  <si>
    <t>Net change in cash and cash equivalents</t>
  </si>
  <si>
    <t>Cash and cash equivalents at the beginning of period</t>
  </si>
  <si>
    <t>Cash and cash equivalents at the end of period</t>
  </si>
  <si>
    <t>ORGANIZATION</t>
  </si>
  <si>
    <t>Organization, Consolidation and Presentation of Financial Statements [Abstract]</t>
  </si>
  <si>
    <t>ORGANIZATION WESCO International, Inc. and its subsidiaries (collectively, “WESCO” or the "Company"), headquartered in Pittsburgh, Pennsylvania, is a full-line distributor of electrical, industrial and communications maintenance, repair and operating (“MRO”) and original equipment manufactures (“OEM”) products, construction materials, and advanced supply chain management and logistics services used primarily in the industrial, construction, utility and commercial, institutional and government markets. WESCO serves over 75,000 active customers globally, through approximately 485 full service branches and nine distribution centers located primarily in the United States, Canada and Mexico, with operations in 16 additional countries.</t>
  </si>
  <si>
    <t>ACCOUNTING POLICIES</t>
  </si>
  <si>
    <t>Accounting Policies [Abstract]</t>
  </si>
  <si>
    <t>ACCOUNTING POLICIES 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4 Annual Report on Form 10-K as filed with the SEC on February 24, 2015. The Condensed Consolidated Balance Sheet at December 31, 2014 was derived from the audited Consolidated Financial Statements as of that date, but does not include all of the disclosures required by accounting principles generally accepted in the United States of America. The unaudited Condensed Consolidated Balance Sheet as of June 30, 2015 , the unaudited Condensed Consolidated Statements of Income and Comprehensive Income for the three and six months ended June 30, 2015 and 2014 , respectively, and the unaudited Condensed Consolidated Statements of Cash Flows for the six months ended June 30, 2015 and 2014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The Condensed Consolidated Balance Sheet at December 31, 2014 and the unaudited Condensed Consolidated Statements of Cash Flows for the six months ended June 30, 2014 include certain reclassifications to previously reported amounts to conform to the current period presentation. Fair Value of Financial Instruments The Company measures the fair value of financial assets and liabilities in accordance with Financial Accounting Standards Board (FASB) Accounting Standards Codification (ASC) 820, "Fair Value Measurements and Disclosures," which defines fair value, establishes a framework for measuring fair value and expands disclosures about fair value measurements. AS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are accessible at the measurement date.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At June 30, 2015 , the carrying value of WESCO’s 6.0% Convertible Senior Debentures due 2029 (the "2029 Debentures") was $179.5 million and the fair value was approximately $839.4 million . At December 31, 2014 , the carrying value of WESCO’s 2029 Debentures was $177.6 million and the fair value was approximately $936.1 million .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 For all of the Company's remaining financial instruments, consisting of cash and cash equivalents, accounts receivable, accounts payable and other accrued liabilities, carrying values are considered to approximate fair value due to the short maturity of these instruments. New Accounting Pronouncements In May 2014, the FASB and the International Accounting Standards Board issued a converged final standard on the recognition of revenue from contracts with customers. This updated guidance provides a framework for addressing revenue recognition issues and replaces almost all existing revenue recognition guidance in current U.S. generally accepted accounting principl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original standard was effective for fiscal years beginning after December 15, 2016; however, in July 2015, the FASB approved a one-year deferral of this standard. Accordingly, the standard is effective for fiscal years beginning after December 15, 2017. Early adoption is permitted to the original effective date of December 15, 2016 (including interim reporting periods within those periods). Management is currently evaluating the future impact of this guidance on WESCO's financial position, results of operations and cash flows. In June 2014, the FASB issued Accounting Standards Update ("ASU") 2014-12, Accounting for Share-Based Payments When the Terms of an Award Provide That a Performance Target Could Be Achieved after the Requisite Service Period . The amendments in this ASU require a reporting entity to treat a performance target that affects vesting and could be achieved after the requisite service period as a performance condition. A reporting entity should apply FASB ASC Topic 718, Compensation — Stock Compensation , to awards with performance conditions that affect vesting. For all entities, ASU 2014-12 is effective for annual periods and interim periods within those annual periods, beginning after December 15, 2015. Early adoption is permitted. This ASU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this guidance is not expected to have an impact on WESCO's consolidated financial statements and notes thereto. In September 2014, the FASB issued ASU 2014-15, Disclosure of Uncertainties about an Entity's Ability to Continue as a Going Concern.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mendments in this ASU are effective for the annual period ending after December 15, 2016 and for annual periods and interim periods thereafter. Early application is permitted. The adoption of this guidance is not expected to have an impact on WESCO's consolidated financial statements and notes thereto. In April 2015, the FASB issued ASU 2015-03, Simplifying the Presentation of Debt Issuance Costs . To simplify the presentation of debt issuance costs, the amendments in this ASU require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is ASU is effective for financial statements issued for fiscal years beginning after December 15, 2015, and interim periods within fiscal years beginning after December 15, 2016.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Management is currently evaluating the future impact of this guidance on WESCO's financial position, results of operations and cash flows.</t>
  </si>
  <si>
    <t>ACQUISITIONS</t>
  </si>
  <si>
    <t>Business Combinations [Abstract]</t>
  </si>
  <si>
    <t>ACQUISITIONS The following table sets forth the consideration paid for acquisitions: Six Months Ended (In thousands of dollars) June 30, June 30, Fair value of assets acquired $ 89,786 $ 150,966 Fair value of liabilities assumed 21,284 17,648 Cash paid for acquisitions, net of cash acquired $ 68,502 $ 133,318 The fair values of assets acquired and liabilities assumed during the six months ended June 30, 2015 , which were primarily for the acquisition of Hill Country Electric Supply, LP ("Hill Country"), were based upon preliminary calculations and valuations. WESCO's estimates and assumptions for its preliminary purchase price allocation are subject to change as it obtains additional information for its estimates during the respective measurement periods (up to one year from the respective acquisition date). 2015 Acquisition of Hill Country Electric Supply, LP On May 1, 2015 , WESCO Distribution, Inc. completed the acquisition of Hill Country, an electrical distributor focused on the commercial construction market from nine locations in Central and South Texas with approximately $140 million in annual sales. WESCO funded the purchase price paid at closing with borrowings under the revolving credit facility (the "Revolving Credit Facility"). The purchase price was allocated to the respective assets and liabilities based upon their estimated fair values as of the acquisition date. The preliminary fair value of intangibles was estimated by management and the allocation resulted in intangible assets of $21.1 million and goodwill of $15.8 million . The intangible assets include customer relationships of $13.1 million amortized over 11 years, non-compete agreements of $0.2 million amortized over 5 years, and trademarks of $7.8 million amortized over 12 years. No residual value is estimated for the intangible assets being amortized. Management believes that the majority of goodwill is deductible for tax purposes. 2014 Acquisitions of LaPrairie, Inc., Hazmasters, Inc. and Hi-Line Utility Supply. On February 1, 2014 , WESCO Distribution, Inc., through its wholly-owned Canadian subsidiary, completed the acquisition of LaPrairie, Inc. ("LaPrairie"), a wholesale distributor of electrical products with approximately $30 million in annual sales servicing the transmission, distribution, and substation needs of utilities and utility contractors from a single location in Newmarket, Ontario. WESCO funded the purchase price paid at closing with cash. The purchase price was allocated to the respective assets and liabilities based upon their estimated fair values as of the acquisition date. The fair value of intangibles was estimated by management and the allocation resulted in intangible assets of $11.0 million and goodwill of $8.9 million . The majority of goodwill is deductible for tax purposes. On March 17, 2014 , WESCO Distribution, Inc., through its wholly-owned Canadian subsidiary, completed the acquisition of Hazmasters, Inc. ("Hazmasters"), a leading independent Canadian distributor of safety products with approximately $80 million in annual sales servicing customers in the industrial, construction, commercial, institution, and government markets from 14 branches across Canada. WESCO funded the purchase price paid at closing with cash and borrowings under the Revolving Credit Facility. The purchase price was allocated to the respective assets and liabilities based upon their estimated fair values as of the acquisition date. The fair value of intangibles was estimated by management and the allocation resulted in intangible assets of $28.1 million and goodwill of $29.5 million , which is not deductible for tax purposes. On June 11, 2014 , WESCO Distribution, Inc., completed the acquisition of Hi-Line Utility Supply ("Hi-Line"), a provider of utility MRO and safety products, as well as rubber goods testing and certification services, with approximately $30 million in annual sales from locations in Chicago, Illinois and Millbury, Massachusetts. WESCO funded the purchase price paid at closing with cash. The purchase price was allocated to the respective assets and liabilities based upon their estimated fair values as of the acquisition date. The fair value of intangibles was estimated by management and the allocation resulted in intangible assets of $14.2 million and goodwill of $24.0 million . The majority of goodwill is deductible for tax purposes. For all acquisitions made in the first half of 2014, the intangible assets include customer relationships of $38.9 million amortized over 2 to 12 years, supplier relationships of $3.2 million amortized over 10 years, trademarks of $10.9 million , and other intangibles of $0.3 million . Certain trademarks have been assigned an indefinite life while others are amortized over 5 and 10 years. No residual value is estimated for the intangible assets being amortized.</t>
  </si>
  <si>
    <t>STOCK-BASED COMPENSATION</t>
  </si>
  <si>
    <t>Disclosure of Compensation Related Costs, Share-based Payments [Abstract]</t>
  </si>
  <si>
    <t>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and performance-based awards with market conditions is determined using the Black-Scholes and Monte Carlo simulation models, respectively.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During the three and six months ended June 30, 2015 and 2014 , WESCO granted the following stock-settled appreciation rights, restricted stock units and performance-based awards at the following weighted-average fair values: Three Months Ended Six Months Ended June 30, June 30, June 30, June 30, Stock-settled appreciation rights granted — 2,295 394,182 274,508 Weighted-average fair value $ — $ 27.71 $ 21.68 $ 30.64 Restricted stock units granted — — 78,292 62,506 Weighted-average fair value $ — $ — $ 69.54 $ 85.35 Performance-based awards granted — — 59,661 44,046 Weighted-average fair value $ — $ — $ 67.81 $ 86.65 The fair value of stock-settled appreciation rights was estimated using the following weighted-average assumptions: Three Months Ended Six Months Ended June 30, June 30, June 30, June 30, Risk free interest rate — % 1.6 % 1.6 % 1.5 % Expected life (in years) 0 5 5 5 Expected volatility — % 34 % 32 % 39 % The risk-free interest rate is based on the U.S. Treasury Daily Yield Curve rates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six months ended June 30, 2015 : Awards Weighted- Average Exercise Price Weighted- Average Remaining Contractual Term (In years) Aggregate Intrinsic Value (In thousands) Outstanding at December 31, 2014 2,480,745 $ 50.91 Granted 394,182 69.54 Exercised (227,441 ) 35.87 Forfeited (13,643 ) 79.35 Outstanding at June 30, 2015 2,633,843 54.85 5.7 $ 41,895.0 Exercisable at June 30, 2015 1,996,529 $ 48.71 4.6 $ 41,891.2 The following table sets forth a summary of time-based restricted stock units and related information for the six months ended June 30, 2015 : Awards Weighted- Average Fair Value Unvested at December 31, 2014 185,457 $ 73.87 Granted 78,292 69.54 Vested (66,902 ) 65.32 Forfeited (4,179 ) 77.75 Unvested at June 30, 2015 192,668 $ 74.99 Performance shares are awards for which the vesting will occur based on market or performance conditions. The following table sets forth a summary of performance-based awards for the six months ended June 30, 2015 : Awards Weighted- Average Fair Value Unvested at December 31, 2014 130,004 $ 80.21 Granted 59,661 67.81 Vested (38,869 ) 72.25 Forfeited (10,800 ) 85.87 Unvested at June 30, 2015 139,996 $ 76.70 The fair value of the performance shares granted during the six months ended June 30, 2015 was estimated using the following weighted-average assumptions: Weighted-Average Assumptions Grant date share price $ 69.54 WESCO expected volatility 26.9 % Peer group median volatility 23.2 % Risk-free interest rate 1.05 % Correlation of peer company returns 95.8 % The unvested performance-based awards in the table above include 69,998 shares in which vesting of the ultimate number of shares underlying such awards is dependent upon WESCO's total stockholder return in relation to the total stockholder return of a select group of peer companies over a three-year period. These awards are accounted for as awards with market conditions; compensation cost is recognized over the service period, regardless of whether the market conditions are achieved and the awards ultimately vest. Vesting of the remaining 69,998 shares of performance-based awards in the table above is dependent upon the three-year average growth rate of WESCO's net income. These awards are accounted for as awards with performance conditions; compensation cost is recognized over the performance period based upon WESCO's determination of whether it is probable that the performance targets will be achieved. WESCO recognized $4.0 million and $4.3 million of non-cash stock-based compensation expense, which is included in selling, general and administrative expenses, for the three months ended June 30, 2015 and 2014 , respectively. WESCO recognized $7.8 million and $8.5 million of non-cash stock-based compensation expense, which is included in selling, general and administrative expenses, for the six months ended June 30, 2015 and 2014 , respectively. As of June 30, 2015 , there was $25.8 million of total unrecognized compensation cost related to non-vested stock-based compensation arrangements for all awards previously made, of which approximately $7.6 million is expected to be recognized over the remainder of 2015 , $11.4 million in 2016 , $6.1 million in 2017 and $0.7 million in 2018 . During the six months ended June 30, 2015 and 2014 , the total intrinsic value of all awards exercised and vested was $15.3 million and $22.9 million , respectively. The total amount of cash received from the exercise of options was $0.8 million for the six months ended June 30, 2014 . The gross deferred tax benefit associated with the exercise of awards for the six months ended June 30, 2015 and 2014 totaled $5.5 million and $8.7 million , respectively, and was recorded as an increase to additional capital.</t>
  </si>
  <si>
    <t>EARNINGS PER SHARE</t>
  </si>
  <si>
    <t>Earnings Per Share [Abstract]</t>
  </si>
  <si>
    <t>EARNINGS PER SHARE Basic earnings per share are computed by dividing net income by the weighted-average number of common shares outstanding during the periods. Diluted earnings per share are computed by dividing net income by the weighted-average common shares and common share equivalents outstanding during the periods. The dilutive effect of common share equivalents is considered in the diluted earnings per share computation using the treasury stock method, which includes consideration of dilutive equity awards and contingently convertible debt. The following tables set forth the details of basic and diluted earnings per share: Three Months Ended June 30, (In thousands of dollars, except per share data) 2015 2014 Net income attributable to WESCO International, Inc. $ 51,741 $ 68,802 Weighted-average common shares outstanding used in computing basic earnings per share 43,997 44,449 Common shares issuable upon exercise of dilutive equity awards 767 1,031 Common shares issuable from contingently convertible debentures (see below for basis of calculation) 7,138 7,996 Weighted-average common shares outstanding and common share equivalents used in computing diluted earnings per share 51,902 53,476 Earnings per share attributable to WESCO International, Inc. Basic $ 1.18 $ 1.55 Diluted $ 1.00 $ 1.29 Six Months Ended June 30, (In thousands of dollars, except per share data) 2015 2014 Net income attributable to WESCO International, Inc. $ 98,772 $ 120,707 Weighted-average common shares outstanding used in computing basic earnings per share 44,200 44,399 Common shares issuable upon exercise of dilutive equity awards 795 1,061 Common shares issuable from contingently convertible debentures (see below for basis of calculation) 7,055 7,962 Weighted-average common shares outstanding and common share equivalents used in computing diluted earnings per share 52,050 53,422 Earnings per share attributable to WESCO International, Inc. Basic $ 2.23 $ 2.72 Diluted $ 1.90 $ 2.26 For the three and six months ended June 30, 2015 , the computation of diluted earnings per share attributable to WESCO International, Inc. excluded approximately 0.9 million stock-settled stock appreciation rights at a weighted-average exercise price of $74.93 per share. For the three and six months ended June 30, 2014 , the computation of diluted earnings per share attributable to WESCO International, Inc. excluded approximately 0.5 million stock-settled stock appreciation rights at weighted average exercise prices of $84.71 per share and $79.37 per share, respectively. These amounts were excluded because their effect would have been antidilutive. Because of WESCO’s obligation to settle the par value of the 2029 Debentures in cash upon conversion, WESCO is required to include shares underlying the 2029 Debentures in its diluted weighted-average shares outstanding when the average stock price per share for the period exceeds the conversion price of the respective debentures. Only the number of shares issuable under the treasury stock method of accounting for share dilution are included, which is based upon the amount by which the average stock price exceeds the conversion price. The conversion price of the 2029 Debentures is $28.87 . Share dilution is limited to a maximum of 11,947,671 shares for the 2029 Debentures. For the three and six months June 30, 2015 , the effect of the 2029 Debentures on diluted earnings per share attributable to WESCO International, Inc. was a decrease of $0.16 and $0.30 , respectively. For the three and six months June 30, 2014 , the effect of the 2029 Debentures on diluted earnings per share attributable to WESCO International, Inc. was a decrease of $0.22 and $0.40 , respectively. In December 2014, the Company's Board of Directors authorized the repurchase of up to $300 million of the Company's common stock through December 31, 2017. During the six months ended June 30, 2015 , the Company entered into accelerated stock repurchase agreements (the "ASR Transactions") with certain financial institutions to purchase shares of its common stock. In exchange for up-front cash payments totaling $75.0 million , the Company received 1,050,927 shares. The total number of shares ultimately delivered under the ASR Transactions was determined by the average of the volume-weighted average prices of the Company's common stock for each exchange business day during the respective settlement valuation periods. WESCO funded the repurchases with borrowings under the Revolving Credit Facility. For purposes of computing earnings per share, shares received under the ASR Transactions were reflected as a reduction to common shares outstanding on the respective delivery dates.</t>
  </si>
  <si>
    <t>EMPLOYEE BENEFIT PLANS</t>
  </si>
  <si>
    <t>Compensation and Retirement Disclosure [Abstract]</t>
  </si>
  <si>
    <t>EMPLOYEE BENEFIT PLANS A majority of WESCO’s employees are covered by defined contribution retirement savings plans for their services rendered subsequent to WESCO’s formation. WESCO also offers a deferred compensation plan for select individuals. For U.S. participants, WESCO will make contributions in an amount equal to 50% of the participant’s total monthly contributions up to a maximum of 6% of eligible compensation. For Canadian participants, WESCO will make contributions in an amount ranging from 3% to 5% of the participant’s eligible compensation based on years of continuous service. In addition, for U.S. participants, employer contributions may be made at the discretion of the Board of Directors. For the six months ended June 30, 2015 and 2014 , WESCO incurred charges of $14.3 million and $15.0 million , respectively, for all such plans. Contributions are made in cash to defined contribution retirement savings plans. The deferred compensation plan is an unfunded plan. Employees have the option to transfer balances allocated to their accounts in the defined contribution retirement savings plan and the deferred compensation plan into any of the available investment options. An investment option for employees in the defined contribution retirement savings plan is WESCO common stock. In connection with the December 14, 2012 acquisition of EECOL, the Company assumed a contributory defined benefit plan covering substantially all Canadian employees of EECOL and a Supplemental Executive Retirement Plan for certain executives of EECOL. The following table reflects the components of net periodic benefit costs for the Company's defined benefit plans: Three Months Ended Six Months Ended June 30, June 30, (In thousands of dollars) 2015 2014 2015 2014 Service cost $ 1,158 $ 900 $ 2,328 $ 1,800 Interest cost 1,031 1,158 2,073 2,314 Expected return on plan assets (1,351 ) (1,362 ) (2,718 ) (2,723 ) Recognized actuarial gain (4 ) (14 ) (8 ) (28 ) Net periodic benefit cost $ 834 $ 682 $ 1,675 $ 1,363 During the three and six months ended June 30, 2015 , the Company made aggregate cash contributions of $0.5 million and $1.0 million , respectively, to its defined benefit plans.</t>
  </si>
  <si>
    <t>COMMITMENTS AND CONTINGENCIES</t>
  </si>
  <si>
    <t>Commitments and Contingencies Disclosure [Abstract]</t>
  </si>
  <si>
    <t>COMMITMENTS AND CONTINGENCIES As initially reported in its 2008 Annual Report on Form 10-K, WESCO was a defendant in a lawsuit filed in a state court in Indiana in which a customer, ArcelorMittal Indiana Harbor, Inc. (“AIH”), alleged that the Company sold defective products to AIH in 2004 that were supplied to the Company by others. The lawsuit sought monetary damages in the amount of approximately $50 million . On February 14, 2013, the jury returned a verdict in favor of AIH and awarded damages in the amount of approximately $36.1 million , and judgment was entered on the jury's verdict. As a result, the Company recorded a $36.1 million charge to selling, general and administrative expenses in 2012. The Company received letters from its insurers confirming insurance coverage of the matter and recorded a receivable in the quarter ended March 31, 2013 in an amount equal to the previously recorded liability. The Company disputed this outcome and filed a post-trial motion challenging the verdict, alleging various errors that occurred during trial. AIH also filed a post-trial motion asking the court to award additional amounts to AIH, including prejudgment and post-judgment interest. The Court denied the Company's post-trial motion on June 28, 2013 and granted in part AIH's motion, awarding prejudgment interest in the amount of $3.9 million and ordering post-judgment interest to accrue on the entire judgment at 8% per annum. In the quarter ended June 30, 2013, the Company received letters from its insurers confirming insurance coverage of all prejudgment and post-judgment interest related to the matter. Final judgment was entered by the court on July 16, 2013, and the Company appealed the judgment. On November 10, 2014, the Indiana Court of Appeals reversed the prejudgment interest award, but otherwise affirmed the underlying judgment. A petition for further review of the case was filed with the Indiana Supreme Court. On April 15, 2015, the Company, AIH and the parties’ respective insurance carriers agreed to settle the case. As part of the settlement, the Company's insurers paid $35.8 million to AIH on April 30, 2015 in full and final satisfaction of the judgment, including any prejudgment and post-judgment interest, and AIH agreed to release all claims against the Company and its insurers. The parties also agreed to a dismissal of the pending appeal to the Indiana Supreme Court. To account for the settlement, the Company reversed the previously recorded liability and corresponding receivable of $36.1 million , plus $10.2 million of interest that had accrued in connection with this matter. Accordingly, the settlement of this matter had no net effect on the Company's financial condition or results of operations. 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WESCO Distribution, Inc. is currently undergoing a compliance audit in the State of Delaware concerning the identification, reporting and escheatment of unclaimed or abandoned property. A third party auditor is conducting the audit on behalf of the State, and the Company has been working with an outside consultant during the audit process and in discussions with the auditors. The Company is defending the audit, the outcome of which cannot be predicted with certainty at this time. After the third party auditor completes its field work, it is expected to issue preliminary findings for review by the Company and the State, and thereafter the auditor is expected to issue a final report of examination. If the Company and State do not reach resolution after further discussion, the State issues a demand for payment, which the Company may either agree to pay or appeal, in full or in part. The Company has recorded a liability for unclaimed property based on the facts currently known to the Company. 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has commenced an internal review of this matter and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exposure to potential liability at this time.</t>
  </si>
  <si>
    <t>INCOME TAXES</t>
  </si>
  <si>
    <t>Income Tax Disclosure [Abstract]</t>
  </si>
  <si>
    <t xml:space="preserve"> INCOME TAXES The effective tax rate for the three and six months ended June 30, 2015 was 29.3% and 29.4% , respectively. The effective tax rate for the three and six months ended June 30, 2014 was 28.0% and 28.1% , respectively. WESCO’s effective tax rate is lower than the federal statutory rate of 35% in both periods primarily due to benefits resulting from the tax effect of intercompany financing and lower rates on foreign earnings, which are partially offset by nondeductible expenses and state taxes. There have been no material adjustments to liabilities relating to uncertain tax positions since the last annual disclosure for the year ended December 31, 2014 .</t>
  </si>
  <si>
    <t>OTHER FINANCIAL INFORMATION</t>
  </si>
  <si>
    <t>Condensed Financial Information [Abstract]</t>
  </si>
  <si>
    <t>WESCO International, Inc. has outstanding $344.9 million in aggregate principal amount of 2029 Debentures. The 2029 Debentures are fully and unconditionally guaranteed by WESCO Distribution, Inc., a 100% owned subsidiary of WESCO International, Inc., on a senior subordinated basis to all existing and future senior indebtedness of WESCO Distribution, Inc. WESCO Distribution, Inc. has outstanding $500 million in aggregate principal amount of 5.375% Senior Notes due 2021 (the "2021 Notes"). The 2021 Notes are unsecured senior obligations of WESCO Distribution, Inc. and are fully and unconditionally guaranteed on a senior unsecured basis by WESCO International, Inc. Condensed consolidating financial information for WESCO International, Inc., WESCO Distribution, Inc. and the non-guarantor subsidiaries is presented in the following tables. Condensed Consolidating Balance Sheet June 30, 2015 (In thousands of dollars) WESCO International, Inc. WESCO Distribution, Inc. Non-Guarantor Subsidiaries Consolidating and Eliminating Entries Consolidated Cash and cash equivalents $ — $ 43,725 $ 130,582 $ — $ 174,307 Trade accounts receivable, net — — 1,124,893 — 1,124,893 Inventories, net — 399,924 447,121 — 847,045 Other current assets 3 102,257 125,995 (6,450 ) 221,805 Total current assets 3 545,906 1,828,591 (6,450 ) 2,368,050 Intercompany receivables, net — — 1,838,753 (1,838,753 ) — Property, buildings and equipment, net — 60,246 119,803 — 180,049 Intangible assets, net — 4,193 411,134 — 415,327 Goodwill — 254,899 1,458,219 — 1,713,118 Investments in affiliates 3,322,835 3,823,109 — (7,145,944 ) — Other noncurrent assets 3,943 11,418 34,462 — 49,823 Total assets $ 3,326,781 $ 4,699,771 $ 5,690,962 $ (8,991,147 ) $ 4,726,367 Accounts payable $ — $ 454,136 $ 316,469 $ — $ 770,605 Short-term debt — — 46,924 — 46,924 Other current liabilities 12,463 58,246 129,923 (6,450 ) 194,182 Total current liabilities 12,463 512,382 493,316 (6,450 ) 1,011,711 Intercompany payables, net 1,245,134 593,619 — (1,838,753 ) — Long-term debt, net 179,526 753,014 504,262 — 1,436,802 Other noncurrent liabilities 21,887 251,872 138,152 — 411,911 Total WESCO International, Inc. stockholders' equity 1,867,771 2,588,884 4,557,060 (7,145,944 ) 1,867,771 Noncontrolling interest — — (1,828 ) — (1,828 ) Total liabilities and stockholders’ equity $ 3,326,781 $ 4,699,771 $ 5,690,962 $ (8,991,147 ) $ 4,726,367 Condensed Consolidating Balance Sheet December 31, 2014 (In thousands of dollars) WESCO International, Inc. WESCO Distribution, Inc. Non-Guarantor Subsidiaries Consolidating and Eliminating Entries Consolidated Cash and cash equivalents $ — $ 32,508 $ 95,811 $ — $ 128,319 Trade accounts receivable, net — — 1,117,420 — 1,117,420 Inventories, net — 373,938 445,564 — 819,502 Other current assets 12 144,282 147,268 (6,465 ) 285,097 Total current assets 12 550,728 1,806,063 (6,465 ) 2,350,338 Intercompany receivables, net — — 1,806,215 (1,806,215 ) — Property, buildings and equipment, net — 56,735 125,990 — 182,725 Intangible assets, net — 4,733 425,107 — 429,840 Goodwill — 246,771 1,488,669 — 1,735,440 Investments in affiliates 3,304,914 3,828,727 — (7,133,641 ) — Other noncurrent assets 4,083 12,844 39,167 — 56,094 Total assets $ 3,309,009 $ 4,700,538 $ 5,691,211 $ (8,946,321 ) $ 4,754,437 Accounts payable $ — $ 445,680 $ 319,455 $ — $ 765,135 Short-term debt — — 46,787 — 46,787 Other current liabilities 12,465 113,746 132,204 (6,465 ) 251,950 Total current liabilities 12,465 559,426 498,446 (6,465 ) 1,063,872 Intercompany payables, net 1,168,366 637,849 — (1,806,215 ) — Long-term debt, net 177,638 683,407 505,385 — 1,366,430 Other noncurrent liabilities 21,888 232,544 141,538 — 395,970 Total WESCO International, Inc. stockholders' equity 1,928,652 2,587,312 4,546,329 (7,133,641 ) 1,928,652 Noncontrolling interest — — (487 ) — (487 ) Total liabilities and stockholders’ equity $ 3,309,009 $ 4,700,538 $ 5,691,211 $ (8,946,321 ) $ 4,754,437 Condensed Consolidating Statement of Income and Comprehensive Income Three Months Ended June 30, 2015 (In thousands of dollars) WESCO International, Inc. WESCO Distribution, Inc. Non-Guarantor Subsidiaries Consolidating and Eliminating Entries Consolidated Net sales $ — $ 884,769 $ 1,062,255 $ (30,306 ) $ 1,916,718 Cost of goods sold (excluding depreciation and amortization) — 714,088 851,302 (30,306 ) 1,535,084 Selling, general and administrative expenses 9 147,911 127,322 — 275,242 Depreciation and amortization — 4,940 11,199 — 16,139 Results of affiliates’ operations 55,029 46,387 — (101,416 ) — Interest expense, net 6,200 17,240 (4,827 ) — 18,613 Provision for income taxes (1,820 ) 168 22,653 — 21,001 Net income 50,640 46,809 54,606 (101,416 ) 50,639 Net loss attributable to noncontrolling interest — — (1,102 ) — (1,102 ) Net income attributable to WESCO International, Inc. $ 50,640 $ 46,809 $ 55,708 $ (101,416 ) $ 51,741 Other comprehensive income: Foreign currency translation adjustments 25,542 25,542 25,542 (51,084 ) 25,542 Comprehensive income attributable to WESCO International, Inc. $ 76,182 $ 72,351 $ 81,250 $ (152,500 ) $ 77,283 Condensed Consolidating Statement of Income and Comprehensive Income Three Months Ended June 30, 2014 (In thousands of dollars) WESCO International, Inc. WESCO Distribution, Inc. Non-Guarantor Subsidiaries Consolidating and Eliminating Entries Consolidated Net sales $ — $ 894,199 $ 1,140,850 $ (29,884 ) $ 2,005,165 Cost of goods sold (excluding depreciation and amortization) — 720,938 902,383 (29,884 ) 1,593,437 Selling, general and administrative expenses 2 144,766 133,941 — 278,709 Depreciation and amortization — 4,914 12,272 — 17,186 Results of affiliates’ operations 73,172 61,502 — (134,674 ) — Interest expense, net 6,084 18,328 (4,075 ) — 20,337 Provision for income taxes (1,700 ) 1,465 26,944 — 26,709 Net income 68,786 65,290 69,385 (134,674 ) 68,787 Net loss attributable to noncontrolling interest — — (15 ) — (15 ) Net income attributable to WESCO International, Inc. $ 68,786 $ 65,290 $ 69,400 $ (134,674 ) $ 68,802 Other comprehensive income: Foreign currency translation adjustments 43,023 43,023 43,023 (86,046 ) 43,023 Comprehensive income attributable to WESCO International, Inc. $ 111,809 $ 108,313 $ 112,423 $ (220,720 ) $ 111,825 Condensed Consolidating Statement of Income and Comprehensive Income Six Months Ended June 30, 2015 (In thousands of dollars) WESCO International, Inc. WESCO Distribution, Inc. Non-Guarantor Subsidiaries Consolidating and Eliminating Entries Consolidated Net sales $ — $ 1,724,052 $ 2,067,504 $ (58,508 ) $ 3,733,048 Cost of goods sold (excluding depreciation and amortization) — 1,383,896 1,658,335 (58,508 ) 2,983,723 Selling, general and administrative expenses 16 284,322 255,488 — 539,826 Depreciation and amortization — 9,774 22,286 — 32,060 Results of affiliates’ operations 106,194 82,655 — (188,849 ) — Interest expense, net 12,388 35,880 (8,760 ) — 39,508 Provision for income taxes (3,641 ) 2,989 41,152 — 40,500 Net income 97,431 89,846 99,003 (188,849 ) 97,431 Net loss attributable to noncontrolling interest — — (1,341 ) — (1,341 ) Net income attributable to WESCO International, Inc. $ 97,431 $ 89,846 $ 100,344 $ (188,849 ) $ 98,772 Other comprehensive loss: Foreign currency translation adjustments (88,257 ) (88,257 ) (88,257 ) 176,514 (88,257 ) Comprehensive income attributable to WESCO International, Inc. $ 9,174 $ 1,589 $ 12,087 $ (12,335 ) $ 10,515 Condensed Consolidating Statement of Income and Comprehensive Income Six Months Ended June 30, 2014 (In thousands of dollars) WESCO International, Inc. WESCO Distribution, Inc. Non-Guarantor Subsidiaries Consolidating and Eliminating Entries Consolidated Net sales $ — $ 1,723,670 $ 2,148,303 $ (55,982 ) $ 3,815,991 Cost of goods sold (excluding depreciation and amortization) — 1,379,523 1,705,929 (55,982 ) 3,029,470 Selling, general and administrative expenses 2 281,446 262,723 — 544,171 Depreciation and amortization — 9,614 23,944 — 33,558 Results of affiliates’ operations 129,382 102,215 — (231,597 ) — Interest expense, net 12,153 37,090 (8,218 ) — 41,025 Provision for income taxes (3,414 ) 4,511 46,028 — 47,125 Net income 120,641 113,701 117,897 (231,597 ) 120,642 Net loss attributable to noncontrolling interest — — (65 ) — (65 ) Net income attributable to WESCO International, Inc. $ 120,641 $ 113,701 $ 117,962 $ (231,597 ) $ 120,707 Other comprehensive loss: Foreign currency translation adjustments (3,477 ) (3,477 ) (3,477 ) 6,954 (3,477 ) Comprehensive income attributable to WESCO International, Inc. $ 117,164 $ 110,224 $ 114,485 $ (224,643 ) $ 117,230 Condensed Consolidating Statement of Cash Flows Six Months Ended June 30, 2015 (In thousands of dollars) WESCO International, Inc. WESCO Distribution, Inc. Non-Guarantor Subsidiaries Consolidating and Eliminating Entries Consolidated Net cash provided by operating activities $ 2,440 $ 91,787 $ 38,414 $ — $ 132,641 Investing activities: Capital expenditures — (7,144 ) (5,480 ) — (12,624 ) Acquisition payments, net of cash acquired — (68,502 ) — — (68,502 ) Other — (76,769 ) 1,425 76,769 1,425 Net cash used in investing activities — (152,415 ) (4,055 ) 76,769 (79,701 ) Financing activities: Borrowings 76,769 598,269 256,327 (76,769 ) 854,596 Repayments — (528,464 ) (250,996 ) — (779,460 ) Equity activities (80,749 ) — — — (80,749 ) Other 1,540 2,040 — — 3,580 Net cash (used in) provided by financing activities (2,440 ) 71,845 5,331 (76,769 ) (2,033 ) Effect of exchange rate changes on cash and cash equivalents — — (4,919 ) — (4,919 ) Net change in cash and cash equivalents — 11,217 34,771 — 45,988 Cash and cash equivalents at the beginning of period — 32,508 95,811 — 128,319 Cash and cash equivalents at the end of period $ — $ 43,725 $ 130,582 $ — $ 174,307 Condensed Consolidating Statement of Cash Flows Six Months Ended June 30, 2014 (In thousands of dollars) WESCO International, Inc. WESCO Distribution, Inc. Non-Guarantor Subsidiaries Consolidating and Eliminating Entries Consolidated Net cash provided by (used in) operating activities $ 1,063 $ 57,016 $ (7,237 ) $ — $ 50,842 Investing activities: Capital expenditures — (8,380 ) (3,405 ) — (11,785 ) Acquisition payments, net of cash acquired — (42,131 ) (91,187 ) — (133,318 ) Other — 675 27 (675 ) 27 Net cash used in investing activities — (49,836 ) (94,565 ) (675 ) (145,076 ) Financing activities: Borrowings — 409,460 230,461 — 639,921 Repayments (675 ) (402,459 ) (160,572 ) 675 (563,031 ) Equity activities (6,441 ) — — — (6,441 ) Other 6,053 (1,189 ) (3 ) — 4,861 Net cash (used in) provided by financing activities (1,063 ) 5,812 69,886 675 75,310 Effect of exchange rate changes on cash and cash equivalents — — (3,158 ) — (3,158 ) Net change in cash and cash equivalents — 12,992 (35,074 ) — (22,082 ) Cash and cash equivalents at the beginning of period — 31,695 92,030 — 123,725 Cash and cash equivalents at the end of period $ — $ 44,687 $ 56,956 $ — $ 101,643 The unaudited Condensed Consolidating Statement of Cash Flows for the six months ended June 30, 2014 includes certain reclassifications to previously reported amounts to conform to the current period presentation.</t>
  </si>
  <si>
    <t>Subsequent Events SUBSEQUENT EVENTS (Notes)</t>
  </si>
  <si>
    <t>Subsequent Events [Abstract]</t>
  </si>
  <si>
    <t>Subsequent Events [Text Block]</t>
  </si>
  <si>
    <t>SUBSEQUENT EVENTS The Company evaluated subsequent events through July 31, 2015 , the date the financial statements were approved and authorized for issuance, and concluded that no subsequent events have occurred that would require recognition in the unaudited Condensed Consolidated Financial Statements or disclosure in the Notes thereto.</t>
  </si>
  <si>
    <t>ACCOUNTING POLICIES (Policies)</t>
  </si>
  <si>
    <t>Basis of Presentation</t>
  </si>
  <si>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4 Annual Report on Form 10-K as filed with the SEC on February 24, 2015. The Condensed Consolidated Balance Sheet at December 31, 2014 was derived from the audited Consolidated Financial Statements as of that date, but does not include all of the disclosures required by accounting principles generally accepted in the United States of America. The unaudited Condensed Consolidated Balance Sheet as of June 30, 2015 , the unaudited Condensed Consolidated Statements of Income and Comprehensive Income for the three and six months ended June 30, 2015 and 2014 , respectively, and the unaudited Condensed Consolidated Statements of Cash Flows for the six months ended June 30, 2015 and 2014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si>
  <si>
    <t>Reclassification</t>
  </si>
  <si>
    <t>The Condensed Consolidated Balance Sheet at December 31, 2014 and the unaudited Condensed Consolidated Statements of Cash Flows for the six months ended June 30, 2014 include certain reclassifications to previously reported amounts to conform to the current period presentation.</t>
  </si>
  <si>
    <t>Fair Value of Financial Instruments</t>
  </si>
  <si>
    <t>Fair Value of Financial Instruments The Company measures the fair value of financial assets and liabilities in accordance with Financial Accounting Standards Board (FASB) Accounting Standards Codification (ASC) 820, "Fair Value Measurements and Disclosures," which defines fair value, establishes a framework for measuring fair value and expands disclosures about fair value measurements. AS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are accessible at the measurement date.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At June 30, 2015 , the carrying value of WESCO’s 6.0% Convertible Senior Debentures due 2029 (the "2029 Debentures") was $179.5 million and the fair value was approximately $839.4 million . At December 31, 2014 , the carrying value of WESCO’s 2029 Debentures was $177.6 million and the fair value was approximately $936.1 million .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 For all of the Company's remaining financial instruments, consisting of cash and cash equivalents, accounts receivable, accounts payable and other accrued liabilities, carrying values are considered to approximate fair value due to the short maturity of these instruments.</t>
  </si>
  <si>
    <t>New Accounting Pronouncements, Policy [Policy Text Block]</t>
  </si>
  <si>
    <t>New Accounting Pronouncements In May 2014, the FASB and the International Accounting Standards Board issued a converged final standard on the recognition of revenue from contracts with customers. This updated guidance provides a framework for addressing revenue recognition issues and replaces almost all existing revenue recognition guidance in current U.S. generally accepted accounting principl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original standard was effective for fiscal years beginning after December 15, 2016; however, in July 2015, the FASB approved a one-year deferral of this standard. Accordingly, the standard is effective for fiscal years beginning after December 15, 2017. Early adoption is permitted to the original effective date of December 15, 2016 (including interim reporting periods within those periods). Management is currently evaluating the future impact of this guidance on WESCO's financial position, results of operations and cash flows. In June 2014, the FASB issued Accounting Standards Update ("ASU") 2014-12, Accounting for Share-Based Payments When the Terms of an Award Provide That a Performance Target Could Be Achieved after the Requisite Service Period . The amendments in this ASU require a reporting entity to treat a performance target that affects vesting and could be achieved after the requisite service period as a performance condition. A reporting entity should apply FASB ASC Topic 718, Compensation — Stock Compensation , to awards with performance conditions that affect vesting. For all entities, ASU 2014-12 is effective for annual periods and interim periods within those annual periods, beginning after December 15, 2015. Early adoption is permitted. This ASU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this guidance is not expected to have an impact on WESCO's consolidated financial statements and notes thereto. In September 2014, the FASB issued ASU 2014-15, Disclosure of Uncertainties about an Entity's Ability to Continue as a Going Concern.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mendments in this ASU are effective for the annual period ending after December 15, 2016 and for annual periods and interim periods thereafter. Early application is permitted. The adoption of this guidance is not expected to have an impact on WESCO's consolidated financial statements and notes thereto. In April 2015, the FASB issued ASU 2015-03, Simplifying the Presentation of Debt Issuance Costs . To simplify the presentation of debt issuance costs, the amendments in this ASU require that debt issuance costs related to a recognized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is ASU is effective for financial statements issued for fiscal years beginning after December 15, 2015, and interim periods within fiscal years beginning after December 15, 2016.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Management is currently evaluating the future impact of this guidance on WESCO's financial position, results of operations and cash flows.</t>
  </si>
  <si>
    <t>ACQUISITIONS (Tables)</t>
  </si>
  <si>
    <t>Schedule of Business Acquisitions, by Acquisition [Table Text Block]</t>
  </si>
  <si>
    <t xml:space="preserve"> Six Months Ended (In thousands of dollars) June 30, June 30, Fair value of assets acquired $ 89,786 $ 150,966 Fair value of liabilities assumed 21,284 17,648 Cash paid for acquisitions, net of cash acquired $ 68,502 $ 133,318</t>
  </si>
  <si>
    <t>STOCK-BASED COMPENSATION (Tables)</t>
  </si>
  <si>
    <t>Schedule of Share-based Payment Award, Stock Options, Valuation Assumptions [Table Text Block]</t>
  </si>
  <si>
    <t>During the three and six months ended June 30, 2015 and 2014 , WESCO granted the following stock-settled appreciation rights, restricted stock units and performance-based awards at the following weighted-average fair values: Three Months Ended Six Months Ended June 30, June 30, June 30, June 30, Stock-settled appreciation rights granted — 2,295 394,182 274,508 Weighted-average fair value $ — $ 27.71 $ 21.68 $ 30.64 Restricted stock units granted — — 78,292 62,506 Weighted-average fair value $ — $ — $ 69.54 $ 85.35 Performance-based awards granted — — 59,661 44,046 Weighted-average fair value $ — $ — $ 67.81 $ 86.65</t>
  </si>
  <si>
    <t>Schedule of Share-based Compensation, Stock Options and Stock Appreciation Rights Award Activity [Table Text Block]</t>
  </si>
  <si>
    <t>The following table sets forth a summary of stock-settled stock appreciation rights and related information for the six months ended June 30, 2015 : Awards Weighted- Average Exercise Price Weighted- Average Remaining Contractual Term (In years) Aggregate Intrinsic Value (In thousands) Outstanding at December 31, 2014 2,480,745 $ 50.91 Granted 394,182 69.54 Exercised (227,441 ) 35.87 Forfeited (13,643 ) 79.35 Outstanding at June 30, 2015 2,633,843 54.85 5.7 $ 41,895.0 Exercisable at June 30, 2015 1,996,529 $ 48.71 4.6 $ 41,891.2</t>
  </si>
  <si>
    <t>Schedule of Share-based Compensation, Restricted Stock and Restricted Stock Units Activity [Table Text Block]</t>
  </si>
  <si>
    <t>The following table sets forth a summary of time-based restricted stock units and related information for the six months ended June 30, 2015 : Awards Weighted- Average Fair Value Unvested at December 31, 2014 185,457 $ 73.87 Granted 78,292 69.54 Vested (66,902 ) 65.32 Forfeited (4,179 ) 77.75 Unvested at June 30, 2015 192,668 $ 74.99</t>
  </si>
  <si>
    <t>Schedule of Nonvested Performance-based Units Activity [Table Text Block]</t>
  </si>
  <si>
    <t>The following table sets forth a summary of performance-based awards for the six months ended June 30, 2015 : Awards Weighted- Average Fair Value Unvested at December 31, 2014 130,004 $ 80.21 Granted 59,661 67.81 Vested (38,869 ) 72.25 Forfeited (10,800 ) 85.87 Unvested at June 30, 2015 139,996 $ 76.70</t>
  </si>
  <si>
    <t>Weighted-Average Assumptions Grant date share price $ 69.54 WESCO expected volatility 26.9 % Peer group median volatility 23.2 % Risk-free interest rate 1.05 % Correlation of peer company returns 95.8 %</t>
  </si>
  <si>
    <t>EARNINGS PER SHARE (Tables)</t>
  </si>
  <si>
    <t>Schedule of Earnings Per Share, Basic and Diluted [Table Text Block]</t>
  </si>
  <si>
    <t xml:space="preserve"> Six Months Ended June 30, (In thousands of dollars, except per share data) 2015 2014 Net income attributable to WESCO International, Inc. $ 98,772 $ 120,707 Weighted-average common shares outstanding used in computing basic earnings per share 44,200 44,399 Common shares issuable upon exercise of dilutive equity awards 795 1,061 Common shares issuable from contingently convertible debentures (see below for basis of calculation) 7,055 7,962 Weighted-average common shares outstanding and common share equivalents used in computing diluted earnings per share 52,050 53,422 Earnings per share attributable to WESCO International, Inc. Basic $ 2.23 $ 2.72 Diluted $ 1.90 $ 2.26 The following tables set forth the details of basic and diluted earnings per share: Three Months Ended June 30, (In thousands of dollars, except per share data) 2015 2014 Net income attributable to WESCO International, Inc. $ 51,741 $ 68,802 Weighted-average common shares outstanding used in computing basic earnings per share 43,997 44,449 Common shares issuable upon exercise of dilutive equity awards 767 1,031 Common shares issuable from contingently convertible debentures (see below for basis of calculation) 7,138 7,996 Weighted-average common shares outstanding and common share equivalents used in computing diluted earnings per share 51,902 53,476 Earnings per share attributable to WESCO International, Inc. Basic $ 1.18 $ 1.55 Diluted $ 1.00 $ 1.29</t>
  </si>
  <si>
    <t>EMPLOYEE BENEFIT PLANS Schedule of Net Benefit Costs (Tables)</t>
  </si>
  <si>
    <t>Postemployment Benefits [Abstract]</t>
  </si>
  <si>
    <t>Schedule of Net Benefit Costs [Table Text Block]</t>
  </si>
  <si>
    <t>The following table reflects the components of net periodic benefit costs for the Company's defined benefit plans: Three Months Ended Six Months Ended June 30, June 30, (In thousands of dollars) 2015 2014 2015 2014 Service cost $ 1,158 $ 900 $ 2,328 $ 1,800 Interest cost 1,031 1,158 2,073 2,314 Expected return on plan assets (1,351 ) (1,362 ) (2,718 ) (2,723 ) Recognized actuarial gain (4 ) (14 ) (8 ) (28 ) Net periodic benefit cost $ 834 $ 682 $ 1,675 $ 1,363</t>
  </si>
  <si>
    <t>OTHER FINANCIAL INFORMATION (Tables)</t>
  </si>
  <si>
    <t>Condensed Balance Sheet Statements, Captions [Line Items]</t>
  </si>
  <si>
    <t>Condensed Balance Sheet [Table Text Block]</t>
  </si>
  <si>
    <t xml:space="preserve"> Condensed Consolidating Balance Sheet June 30, 2015 (In thousands of dollars) WESCO International, Inc. WESCO Distribution, Inc. Non-Guarantor Subsidiaries Consolidating and Eliminating Entries Consolidated Cash and cash equivalents $ — $ 43,725 $ 130,582 $ — $ 174,307 Trade accounts receivable, net — — 1,124,893 — 1,124,893 Inventories, net — 399,924 447,121 — 847,045 Other current assets 3 102,257 125,995 (6,450 ) 221,805 Total current assets 3 545,906 1,828,591 (6,450 ) 2,368,050 Intercompany receivables, net — — 1,838,753 (1,838,753 ) — Property, buildings and equipment, net — 60,246 119,803 — 180,049 Intangible assets, net — 4,193 411,134 — 415,327 Goodwill — 254,899 1,458,219 — 1,713,118 Investments in affiliates 3,322,835 3,823,109 — (7,145,944 ) — Other noncurrent assets 3,943 11,418 34,462 — 49,823 Total assets $ 3,326,781 $ 4,699,771 $ 5,690,962 $ (8,991,147 ) $ 4,726,367 Accounts payable $ — $ 454,136 $ 316,469 $ — $ 770,605 Short-term debt — — 46,924 — 46,924 Other current liabilities 12,463 58,246 129,923 (6,450 ) 194,182 Total current liabilities 12,463 512,382 493,316 (6,450 ) 1,011,711 Intercompany payables, net 1,245,134 593,619 — (1,838,753 ) — Long-term debt, net 179,526 753,014 504,262 — 1,436,802 Other noncurrent liabilities 21,887 251,872 138,152 — 411,911 Total WESCO International, Inc. stockholders' equity 1,867,771 2,588,884 4,557,060 (7,145,944 ) 1,867,771 Noncontrolling interest — — (1,828 ) — (1,828 ) Total liabilities and stockholders’ equity $ 3,326,781 $ 4,699,771 $ 5,690,962 $ (8,991,147 ) $ 4,726,367 Condensed Consolidating Balance Sheet December 31, 2014 (In thousands of dollars) WESCO International, Inc. WESCO Distribution, Inc. Non-Guarantor Subsidiaries Consolidating and Eliminating Entries Consolidated Cash and cash equivalents $ — $ 32,508 $ 95,811 $ — $ 128,319 Trade accounts receivable, net — — 1,117,420 — 1,117,420 Inventories, net — 373,938 445,564 — 819,502 Other current assets 12 144,282 147,268 (6,465 ) 285,097 Total current assets 12 550,728 1,806,063 (6,465 ) 2,350,338 Intercompany receivables, net — — 1,806,215 (1,806,215 ) — Property, buildings and equipment, net — 56,735 125,990 — 182,725 Intangible assets, net — 4,733 425,107 — 429,840 Goodwill — 246,771 1,488,669 — 1,735,440 Investments in affiliates 3,304,914 3,828,727 — (7,133,641 ) — Other noncurrent assets 4,083 12,844 39,167 — 56,094 Total assets $ 3,309,009 $ 4,700,538 $ 5,691,211 $ (8,946,321 ) $ 4,754,437 Accounts payable $ — $ 445,680 $ 319,455 $ — $ 765,135 Short-term debt — — 46,787 — 46,787 Other current liabilities 12,465 113,746 132,204 (6,465 ) 251,950 Total current liabilities 12,465 559,426 498,446 (6,465 ) 1,063,872 Intercompany payables, net 1,168,366 637,849 — (1,806,215 ) — Long-term debt, net 177,638 683,407 505,385 — 1,366,430 Other noncurrent liabilities 21,888 232,544 141,538 — 395,970 Total WESCO International, Inc. stockholders' equity 1,928,652 2,587,312 4,546,329 (7,133,641 ) 1,928,652 Noncontrolling interest — — (487 ) — (487 ) Total liabilities and stockholders’ equity $ 3,309,009 $ 4,700,538 $ 5,691,211 $ (8,946,321 ) $ 4,754,437</t>
  </si>
  <si>
    <t>OTHER FINANCIAL INFORMATION Condensed Income Statement (Tables)</t>
  </si>
  <si>
    <t>Condensed Income Statements, Captions [Line Items]</t>
  </si>
  <si>
    <t>Condensed Income Statement [Table Text Block]</t>
  </si>
  <si>
    <t xml:space="preserve"> Condensed Consolidating Statement of Income and Comprehensive Income Three Months Ended June 30, 2015 (In thousands of dollars) WESCO International, Inc. WESCO Distribution, Inc. Non-Guarantor Subsidiaries Consolidating and Eliminating Entries Consolidated Net sales $ — $ 884,769 $ 1,062,255 $ (30,306 ) $ 1,916,718 Cost of goods sold (excluding depreciation and amortization) — 714,088 851,302 (30,306 ) 1,535,084 Selling, general and administrative expenses 9 147,911 127,322 — 275,242 Depreciation and amortization — 4,940 11,199 — 16,139 Results of affiliates’ operations 55,029 46,387 — (101,416 ) — Interest expense, net 6,200 17,240 (4,827 ) — 18,613 Provision for income taxes (1,820 ) 168 22,653 — 21,001 Net income 50,640 46,809 54,606 (101,416 ) 50,639 Net loss attributable to noncontrolling interest — — (1,102 ) — (1,102 ) Net income attributable to WESCO International, Inc. $ 50,640 $ 46,809 $ 55,708 $ (101,416 ) $ 51,741 Other comprehensive income: Foreign currency translation adjustments 25,542 25,542 25,542 (51,084 ) 25,542 Comprehensive income attributable to WESCO International, Inc. $ 76,182 $ 72,351 $ 81,250 $ (152,500 ) $ 77,283 Condensed Consolidating Statement of Income and Comprehensive Income Six Months Ended June 30, 2015 (In thousands of dollars) WESCO International, Inc. WESCO Distribution, Inc. Non-Guarantor Subsidiaries Consolidating and Eliminating Entries Consolidated Net sales $ — $ 1,724,052 $ 2,067,504 $ (58,508 ) $ 3,733,048 Cost of goods sold (excluding depreciation and amortization) — 1,383,896 1,658,335 (58,508 ) 2,983,723 Selling, general and administrative expenses 16 284,322 255,488 — 539,826 Depreciation and amortization — 9,774 22,286 — 32,060 Results of affiliates’ operations 106,194 82,655 — (188,849 ) — Interest expense, net 12,388 35,880 (8,760 ) — 39,508 Provision for income taxes (3,641 ) 2,989 41,152 — 40,500 Net income 97,431 89,846 99,003 (188,849 ) 97,431 Net loss attributable to noncontrolling interest — — (1,341 ) — (1,341 ) Net income attributable to WESCO International, Inc. $ 97,431 $ 89,846 $ 100,344 $ (188,849 ) $ 98,772 Other comprehensive loss: Foreign currency translation adjustments (88,257 ) (88,257 ) (88,257 ) 176,514 (88,257 ) Comprehensive income attributable to WESCO International, Inc. $ 9,174 $ 1,589 $ 12,087 $ (12,335 ) $ 10,515 Condensed Consolidating Statement of Income and Comprehensive Income Three Months Ended June 30, 2014 (In thousands of dollars) WESCO International, Inc. WESCO Distribution, Inc. Non-Guarantor Subsidiaries Consolidating and Eliminating Entries Consolidated Net sales $ — $ 894,199 $ 1,140,850 $ (29,884 ) $ 2,005,165 Cost of goods sold (excluding depreciation and amortization) — 720,938 902,383 (29,884 ) 1,593,437 Selling, general and administrative expenses 2 144,766 133,941 — 278,709 Depreciation and amortization — 4,914 12,272 — 17,186 Results of affiliates’ operations 73,172 61,502 — (134,674 ) — Interest expense, net 6,084 18,328 (4,075 ) — 20,337 Provision for income taxes (1,700 ) 1,465 26,944 — 26,709 Net income 68,786 65,290 69,385 (134,674 ) 68,787 Net loss attributable to noncontrolling interest — — (15 ) — (15 ) Net income attributable to WESCO International, Inc. $ 68,786 $ 65,290 $ 69,400 $ (134,674 ) $ 68,802 Other comprehensive income: Foreign currency translation adjustments 43,023 43,023 43,023 (86,046 ) 43,023 Comprehensive income attributable to WESCO International, Inc. $ 111,809 $ 108,313 $ 112,423 $ (220,720 ) $ 111,825</t>
  </si>
  <si>
    <t xml:space="preserve"> Condensed Consolidating Statement of Income and Comprehensive Income Six Months Ended June 30, 2014 (In thousands of dollars) WESCO International, Inc. WESCO Distribution, Inc. Non-Guarantor Subsidiaries Consolidating and Eliminating Entries Consolidated Net sales $ — $ 1,723,670 $ 2,148,303 $ (55,982 ) $ 3,815,991 Cost of goods sold (excluding depreciation and amortization) — 1,379,523 1,705,929 (55,982 ) 3,029,470 Selling, general and administrative expenses 2 281,446 262,723 — 544,171 Depreciation and amortization — 9,614 23,944 — 33,558 Results of affiliates’ operations 129,382 102,215 — (231,597 ) — Interest expense, net 12,153 37,090 (8,218 ) — 41,025 Provision for income taxes (3,414 ) 4,511 46,028 — 47,125 Net income 120,641 113,701 117,897 (231,597 ) 120,642 Net loss attributable to noncontrolling interest — — (65 ) — (65 ) Net income attributable to WESCO International, Inc. $ 120,641 $ 113,701 $ 117,962 $ (231,597 ) $ 120,707 Other comprehensive loss: Foreign currency translation adjustments (3,477 ) (3,477 ) (3,477 ) 6,954 (3,477 ) Comprehensive income attributable to WESCO International, Inc. $ 117,164 $ 110,224 $ 114,485 $ (224,643 ) $ 117,230</t>
  </si>
  <si>
    <t>OTHER FINANCIAL INFORMATION Condensed Cash Flow Statement (Tables)</t>
  </si>
  <si>
    <t>Condensed Cash Flow Statements, Captions [Line Items]</t>
  </si>
  <si>
    <t>Condensed Cash Flow Statement [Table Text Block]</t>
  </si>
  <si>
    <t xml:space="preserve"> Condensed Consolidating Statement of Cash Flows Six Months Ended June 30, 2015 (In thousands of dollars) WESCO International, Inc. WESCO Distribution, Inc. Non-Guarantor Subsidiaries Consolidating and Eliminating Entries Consolidated Net cash provided by operating activities $ 2,440 $ 91,787 $ 38,414 $ — $ 132,641 Investing activities: Capital expenditures — (7,144 ) (5,480 ) — (12,624 ) Acquisition payments, net of cash acquired — (68,502 ) — — (68,502 ) Other — (76,769 ) 1,425 76,769 1,425 Net cash used in investing activities — (152,415 ) (4,055 ) 76,769 (79,701 ) Financing activities: Borrowings 76,769 598,269 256,327 (76,769 ) 854,596 Repayments — (528,464 ) (250,996 ) — (779,460 ) Equity activities (80,749 ) — — — (80,749 ) Other 1,540 2,040 — — 3,580 Net cash (used in) provided by financing activities (2,440 ) 71,845 5,331 (76,769 ) (2,033 ) Effect of exchange rate changes on cash and cash equivalents — — (4,919 ) — (4,919 ) Net change in cash and cash equivalents — 11,217 34,771 — 45,988 Cash and cash equivalents at the beginning of period — 32,508 95,811 — 128,319 Cash and cash equivalents at the end of period $ — $ 43,725 $ 130,582 $ — $ 174,307</t>
  </si>
  <si>
    <t xml:space="preserve"> Condensed Consolidating Statement of Cash Flows Six Months Ended June 30, 2014 (In thousands of dollars) WESCO International, Inc. WESCO Distribution, Inc. Non-Guarantor Subsidiaries Consolidating and Eliminating Entries Consolidated Net cash provided by (used in) operating activities $ 1,063 $ 57,016 $ (7,237 ) $ — $ 50,842 Investing activities: Capital expenditures — (8,380 ) (3,405 ) — (11,785 ) Acquisition payments, net of cash acquired — (42,131 ) (91,187 ) — (133,318 ) Other — 675 27 (675 ) 27 Net cash used in investing activities — (49,836 ) (94,565 ) (675 ) (145,076 ) Financing activities: Borrowings — 409,460 230,461 — 639,921 Repayments (675 ) (402,459 ) (160,572 ) 675 (563,031 ) Equity activities (6,441 ) — — — (6,441 ) Other 6,053 (1,189 ) (3 ) — 4,861 Net cash (used in) provided by financing activities (1,063 ) 5,812 69,886 675 75,310 Effect of exchange rate changes on cash and cash equivalents — — (3,158 ) — (3,158 ) Net change in cash and cash equivalents — 12,992 (35,074 ) — (22,082 ) Cash and cash equivalents at the beginning of period — 31,695 92,030 — 123,725 Cash and cash equivalents at the end of period $ — $ 44,687 $ 56,956 $ — $ 101,643</t>
  </si>
  <si>
    <t>ORGANIZATION (Details)</t>
  </si>
  <si>
    <t>Jun. 30, 2015distribution_centerscustomerscountriesbranches</t>
  </si>
  <si>
    <t>Jun. 30, 2014branches</t>
  </si>
  <si>
    <t>Restructuring Cost and Reserve [Line Items]</t>
  </si>
  <si>
    <t>Active customers (in customers) | customers</t>
  </si>
  <si>
    <t>Full service branches (in branches)</t>
  </si>
  <si>
    <t>Additional countries (in countries) | countries</t>
  </si>
  <si>
    <t>Hazmasters, Inc. [Member]</t>
  </si>
  <si>
    <t>ACCOUNTING POLICIES (Details) - USD ($) $ in Millions</t>
  </si>
  <si>
    <t>Long-term Debt, Fair Value</t>
  </si>
  <si>
    <t>Fixed Rate Debt, Par Value</t>
  </si>
  <si>
    <t>ACQUISITIONS - ACQUISITIONS (Details) $ in Thousands</t>
  </si>
  <si>
    <t>Jun. 30, 2015USD ($)distribution_centers</t>
  </si>
  <si>
    <t>Jun. 30, 2014USD ($)branches</t>
  </si>
  <si>
    <t>Business Acquisition [Line Items]</t>
  </si>
  <si>
    <t>Business Acquisition, Effective Date of Acquisition</t>
  </si>
  <si>
    <t>May 1,
		2015</t>
  </si>
  <si>
    <t>Business Combination, Recognized Identifiable Assets Acquired and Liabilities Assumed, Assets</t>
  </si>
  <si>
    <t>Payments to Acquire Businesses, Gross</t>
  </si>
  <si>
    <t>Business Combination, Recognized Identifiable Assets Acquired and Liabilities Assumed, Liabilities</t>
  </si>
  <si>
    <t>Number of Stores</t>
  </si>
  <si>
    <t>Hill Country Electric Supply [Member]</t>
  </si>
  <si>
    <t>Business Acquisition, Revenue Reported by Acquired Entity for Last Annual Period</t>
  </si>
  <si>
    <t>Finite-lived Intangible Assets Acquired</t>
  </si>
  <si>
    <t>Goodwill, Acquired During Period</t>
  </si>
  <si>
    <t>LaPrairie [Member]</t>
  </si>
  <si>
    <t>Feb. 1,
		2014</t>
  </si>
  <si>
    <t>LaPrairie, Inc. [Member]</t>
  </si>
  <si>
    <t>Mar. 17,
		2014</t>
  </si>
  <si>
    <t>Number of Stores | branches</t>
  </si>
  <si>
    <t>Hi-Line [Member]</t>
  </si>
  <si>
    <t>Jun. 11,
		2014</t>
  </si>
  <si>
    <t>Customer Relationships [Member]</t>
  </si>
  <si>
    <t>Customer Relationships [Member] | Hill Country Electric Supply [Member]</t>
  </si>
  <si>
    <t>Acquired Finite-lived Intangible Assets, Weighted Average Useful Life</t>
  </si>
  <si>
    <t>11 years</t>
  </si>
  <si>
    <t>Noncompete Agreements [Member] | Hill Country Electric Supply [Member]</t>
  </si>
  <si>
    <t>5 years</t>
  </si>
  <si>
    <t>Supplier Relationships [Member]</t>
  </si>
  <si>
    <t>10 years</t>
  </si>
  <si>
    <t>Trademarks [Member]</t>
  </si>
  <si>
    <t>Trademarks [Member] | Hill Country Electric Supply [Member]</t>
  </si>
  <si>
    <t>12 years</t>
  </si>
  <si>
    <t>Other Intangible Assets [Member]</t>
  </si>
  <si>
    <t>Minimum [Member] | Customer Relationships [Member]</t>
  </si>
  <si>
    <t>2 years</t>
  </si>
  <si>
    <t>Minimum [Member] | Trademarks [Member]</t>
  </si>
  <si>
    <t>Maximum [Member] | Customer Relationships [Member]</t>
  </si>
  <si>
    <t>Maximum [Member] | Trademarks [Member]</t>
  </si>
  <si>
    <t>SCHEDULE OF SHARE-BASED COMPENSATION, STOCK OPTIONS AND STOCK APPRECIATION RIGHTS AWARD ACTIVITY (Details) - USD ($)</t>
  </si>
  <si>
    <t>Share-based Compensation Arrangement By Share-based Payment Award, Options and Stock Appreciation Rights, Outstanding [Roll Forward]</t>
  </si>
  <si>
    <t>Weighted Average Exercise Price, Exercises in Period (in dollars per share)</t>
  </si>
  <si>
    <t>Stock Appreciation Rights (SARs) [Member]</t>
  </si>
  <si>
    <t>Share-based Compensation Arrangement by Share-based Payment Award [Line Items]</t>
  </si>
  <si>
    <t>Share-based Compensation Arrangement by Share-based Payment Award, Options, Outstanding, Number</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based Compensation Arrangement by Share-based Payment Award, Options, Outstanding, Weighted Average Exercise Price</t>
  </si>
  <si>
    <t>Grants in Period (in shares)</t>
  </si>
  <si>
    <t>Exercises in Period (in shares)</t>
  </si>
  <si>
    <t>Forfeitures in Period (in shares)</t>
  </si>
  <si>
    <t>Weighted Average Exercise Price, Forfeitures in Period (in dollars per share)</t>
  </si>
  <si>
    <t>Weighted Average Exercise Price, Exercisable (in dollars per share)</t>
  </si>
  <si>
    <t>Weighted Average Remaining Contractual Term, Outstanding (in years)</t>
  </si>
  <si>
    <t>5 years 8 months 12 days</t>
  </si>
  <si>
    <t>Weighted Average Remaining Contractual Term, Exercisable (in years)</t>
  </si>
  <si>
    <t>4 years 7 months 6 days</t>
  </si>
  <si>
    <t>Aggregate Intrinsic Value, Outstanding</t>
  </si>
  <si>
    <t>SCHEDULE OF SHARE-BASED PAYMENT AWARD, VALUATION ASSUMPTIONS (Details) - $ / shares</t>
  </si>
  <si>
    <t>Risk free interest rate</t>
  </si>
  <si>
    <t>0.00%</t>
  </si>
  <si>
    <t>1.60%</t>
  </si>
  <si>
    <t>1.50%</t>
  </si>
  <si>
    <t>Expected life (in years)</t>
  </si>
  <si>
    <t>WESCO expected volatility</t>
  </si>
  <si>
    <t>34.00%</t>
  </si>
  <si>
    <t>32.00%</t>
  </si>
  <si>
    <t>39.00%</t>
  </si>
  <si>
    <t>Granted (in shares)</t>
  </si>
  <si>
    <t>Restricted Stock Units (RSUs) [Member]</t>
  </si>
  <si>
    <t>Performance Shares [Member]</t>
  </si>
  <si>
    <t>SUMMARY OF RESTRICTED STOCK UNITS (Details) - Restricted Stock Units (RSUs) [Member] - $ / shares</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 Performance Shares [Member] - $ / shares</t>
  </si>
  <si>
    <t>SCHEDULE OF SHARE-BASED PAYMENT AWARD, PERFORMANCE-BASED AWARDS, VALUATION ASSUMPTIONS (Details) - $ / shares</t>
  </si>
  <si>
    <t>Feb. 17, 2015</t>
  </si>
  <si>
    <t>Correlation</t>
  </si>
  <si>
    <t>Fair Value Assumptions, Expected Volatility Rate</t>
  </si>
  <si>
    <t>Share-based Compensation Arrangement by Share-based Payment Award, Fair Value Assumptions, Exercise Price</t>
  </si>
  <si>
    <t>STOCK-BASED COMPENSATION (Details) - USD ($) $ / shares in Units, $ in Millions</t>
  </si>
  <si>
    <t>12 Months Ended</t>
  </si>
  <si>
    <t>Dec. 31, 2015</t>
  </si>
  <si>
    <t>Dec. 31, 2018</t>
  </si>
  <si>
    <t>Dec. 31, 2017</t>
  </si>
  <si>
    <t>Dec. 31, 2016</t>
  </si>
  <si>
    <t>Stock-based compensation expense</t>
  </si>
  <si>
    <t>Share-based Compensation Arrangement by Share-based Payment Award, Equity Instruments Other than Options, Aggregate Intrinsic Value, Vested</t>
  </si>
  <si>
    <t>Total unrecognized compensation cost</t>
  </si>
  <si>
    <t>Cash received from exercise of options</t>
  </si>
  <si>
    <t>Tax benefit associated with exercise of awards</t>
  </si>
  <si>
    <t>Performance-based Awards - Peer Group Total Shareholder Return [Member]</t>
  </si>
  <si>
    <t>Performance-based awards outstanding (in shares)</t>
  </si>
  <si>
    <t>Performance-based Awards - Average Growth of Net Income [Member]</t>
  </si>
  <si>
    <t>SCHEDULE OF EARNINGS PER SHARE, BASIC AND DILUTED (Details) - USD ($) $ / shares in Units, shares in Thousands, $ in Thousands</t>
  </si>
  <si>
    <t>Net income (loss) attributable to WESCO International, Inc.</t>
  </si>
  <si>
    <t>Weighted average common shares outstanding used in computing basic earnings per share (in shares)</t>
  </si>
  <si>
    <t>Common shares issuable upon exercise of dilutive stock options (in shares)</t>
  </si>
  <si>
    <t>Common shares issuable from contingently convertible debentures (in shares)</t>
  </si>
  <si>
    <t>Weighted average common shares outstanding and common share equivalents used in computing diluted earnings per share (in shares)</t>
  </si>
  <si>
    <t>Earnings Per Share, Basic and Diluted [Abstract]</t>
  </si>
  <si>
    <t>EARNINGS PER SHARE (Details) - USD ($)</t>
  </si>
  <si>
    <t>Antidilutive Securities Excluded from Computation of Earnings Per Share [Line Items]</t>
  </si>
  <si>
    <t>Earnings Per Share Dilution Limit (in shares)</t>
  </si>
  <si>
    <t>Antidilutive Securities Excluded from Computation of Earnings Per Share, Amount</t>
  </si>
  <si>
    <t>Antidilutive Securities Excluded from Computation of Net Income, Per Outstanding Unit, Amount</t>
  </si>
  <si>
    <t>Convertible Debt Securities [Member]</t>
  </si>
  <si>
    <t>Debt Instrument, Convertible, Conversion Price (in dollars per share)</t>
  </si>
  <si>
    <t>Dilutive Securities, Effect on Basic Earnings Per Share</t>
  </si>
  <si>
    <t>EARNINGS PER SHARE Accelerated Share Repurchase (Details) - USD ($) $ in Thousands</t>
  </si>
  <si>
    <t>Accelerated Share Repurchases [Line Items]</t>
  </si>
  <si>
    <t>Stock Repurchase Program, Authorized Amount</t>
  </si>
  <si>
    <t>Treasury Stock, Shares, Acquired</t>
  </si>
  <si>
    <t>Repurchase Agreements [Member]</t>
  </si>
  <si>
    <t>EMPLOYEE BENEFIT PLANS (Details) - USD ($) $ in Millions</t>
  </si>
  <si>
    <t>Defined Benefit Plan, Contributions by Employer</t>
  </si>
  <si>
    <t>Schedule of Employee Benefit Plans [Line Items]</t>
  </si>
  <si>
    <t>Defined Contribution Plan, Cost Recognized</t>
  </si>
  <si>
    <t>CANADA | Minimum [Member]</t>
  </si>
  <si>
    <t>Defined Contribution Plan Employer Matching Contribution Percent</t>
  </si>
  <si>
    <t>3.00%</t>
  </si>
  <si>
    <t>CANADA | Maximum [Member]</t>
  </si>
  <si>
    <t>5.00%</t>
  </si>
  <si>
    <t>UNITED STATES</t>
  </si>
  <si>
    <t>50.00%</t>
  </si>
  <si>
    <t>Defined Contribution Plan Maximum Annual Contribution Per Employee Percent</t>
  </si>
  <si>
    <t>6.00%</t>
  </si>
  <si>
    <t>EMPLOYEE BENEFIT PLANS EMPLOYEE BENEFIT PLANS Pension Costs (Details) - USD ($) $ in Thousands</t>
  </si>
  <si>
    <t>Service cost</t>
  </si>
  <si>
    <t>Interest cost</t>
  </si>
  <si>
    <t>Expected return on plan assets</t>
  </si>
  <si>
    <t>Defined Benefit Plan, Actuarial Gain (Loss)</t>
  </si>
  <si>
    <t>Net periodic benefit cost</t>
  </si>
  <si>
    <t>COMMITMENTS AND CONTINGENCIES (Details) - USD ($) $ in Millions</t>
  </si>
  <si>
    <t>Mar. 31, 2013</t>
  </si>
  <si>
    <t>Dec. 31, 2012</t>
  </si>
  <si>
    <t>Jun. 30, 2013</t>
  </si>
  <si>
    <t>Loss Contingencies [Line Items]</t>
  </si>
  <si>
    <t>Loss Contingency, Accrual, Current</t>
  </si>
  <si>
    <t>Damages sought</t>
  </si>
  <si>
    <t>Loss Contingency, Damages Paid, Value</t>
  </si>
  <si>
    <t>Litigation Settlement, Amount</t>
  </si>
  <si>
    <t>Loss Contingency, Damages Awarded, Value</t>
  </si>
  <si>
    <t>Litigation Settlement Interest</t>
  </si>
  <si>
    <t>INCOME TAXES (Details) - USD ($)</t>
  </si>
  <si>
    <t>Income Tax Contingency [Line Items]</t>
  </si>
  <si>
    <t>Effective tax rate</t>
  </si>
  <si>
    <t>29.30%</t>
  </si>
  <si>
    <t>27.96871%</t>
  </si>
  <si>
    <t>29.40%</t>
  </si>
  <si>
    <t>Federal statutory rate</t>
  </si>
  <si>
    <t>35.00%</t>
  </si>
  <si>
    <t>Effective Income Tax Rate Reconciliation, Tax Contingency, Other, Percent</t>
  </si>
  <si>
    <t>OTHER FINANCIAL INFORMATION (Details) - Jun. 30, 2015 - USD ($) $ in Millions</t>
  </si>
  <si>
    <t>Total</t>
  </si>
  <si>
    <t>Debt Instrument [Line Items]</t>
  </si>
  <si>
    <t>Long-term Debt, Percentage Bearing Fixed Interest, Percentage Rate</t>
  </si>
  <si>
    <t>5.375%</t>
  </si>
  <si>
    <t>Convertible Senior Debentures Due in 2029 [Member]</t>
  </si>
  <si>
    <t>Debt Instrument, Face Amount</t>
  </si>
  <si>
    <t>Senior Notes due 2021 [Member]</t>
  </si>
  <si>
    <t>CONDENSED CONSOLIDATED BALANCE SHEETS (Details) - USD ($) $ in Thousands</t>
  </si>
  <si>
    <t>Dec. 31, 2013</t>
  </si>
  <si>
    <t>Condensed Financial Information [Line Items]</t>
  </si>
  <si>
    <t>Trade accounts receivable, net</t>
  </si>
  <si>
    <t>Property, buildings and equipment, net</t>
  </si>
  <si>
    <t>Goodwill and other intangibles, net</t>
  </si>
  <si>
    <t>Stockholders' Equity Attributable to Noncontrolling Interest</t>
  </si>
  <si>
    <t>Parent Company [Member]</t>
  </si>
  <si>
    <t>Other current assets</t>
  </si>
  <si>
    <t>Intercompany receivables, net</t>
  </si>
  <si>
    <t>Investments in and Advance to Affiliates, Subsidiaries, Associates, and Joint Ventures</t>
  </si>
  <si>
    <t>Other Liabilities, Current</t>
  </si>
  <si>
    <t>Intercompany payables, net</t>
  </si>
  <si>
    <t>Long-term debt</t>
  </si>
  <si>
    <t>Liabilities, Other than Long-term Debt, Noncurrent</t>
  </si>
  <si>
    <t>Guarantor Subsidiaries [Member]</t>
  </si>
  <si>
    <t>Non-Guarantor Subsidiaries [Member]</t>
  </si>
  <si>
    <t>Consolidation, Eliminations [Member]</t>
  </si>
  <si>
    <t>Consolidated Entities [Member]</t>
  </si>
  <si>
    <t>CONDENSED CONSOLIDATED INCOME STATEMENTS (Details) - USD ($) $ in Thousands</t>
  </si>
  <si>
    <t>Net income (loss)</t>
  </si>
  <si>
    <t>Less: Net (loss) income attributable to noncontrolling interest</t>
  </si>
  <si>
    <t>Disposal Group, Not Discontinued Operation, Gain (Loss) on Disposal</t>
  </si>
  <si>
    <t>Affiliate Costs</t>
  </si>
  <si>
    <t>CONDENSED CONSOLIDATED STATEMENT OF CASH FLOWS (Details) - USD ($) $ in Thousands</t>
  </si>
  <si>
    <t>Payments for (Proceeds from) Other Investing Activities</t>
  </si>
  <si>
    <t>Net cash (used) provided by operating activities</t>
  </si>
  <si>
    <t>Acquisition payments</t>
  </si>
  <si>
    <t>Proceeds from (Payments for) Other Financing Activities</t>
  </si>
  <si>
    <t>Effect of exchange rate changes on cash and cash equivalents</t>
  </si>
  <si>
    <t>Borrowings</t>
  </si>
  <si>
    <t>Repayments</t>
  </si>
  <si>
    <t>Proceeds from Sale of Productive Assets</t>
  </si>
  <si>
    <t>Subsequent Events (Details) $ in Millions</t>
  </si>
  <si>
    <t>Jun. 30, 2015USD ($)</t>
  </si>
  <si>
    <t>Subsequent Event [Line Items]</t>
  </si>
  <si>
    <t>Label</t>
  </si>
  <si>
    <t>Element</t>
  </si>
  <si>
    <t>Value</t>
  </si>
  <si>
    <t>Share-based Compensation Arrangement by Share-based Payment Award, Options, Vested and Expected to Vest, Exercisable, Number</t>
  </si>
  <si>
    <t>us-gaap_ShareBasedCompensationArrangementByShareBasedPaymentAwardOptionsVestedAndExpectedToVestExercisableNu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2900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3547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55</v>
      </c>
      <c t="s" s="2" r="B1">
        <v>1</v>
      </c>
    </row>
    <row spans="1:2" r="2">
      <c t="s" s="2" r="B2">
        <v>2</v>
      </c>
    </row>
    <row spans="1:2" r="3">
      <c t="s" s="3" r="A3">
        <v>128</v>
      </c>
    </row>
    <row spans="1:2" r="4">
      <c t="s" s="4" r="A4">
        <v>156</v>
      </c>
      <c t="s" s="4" r="B4">
        <v>157</v>
      </c>
    </row>
    <row spans="1:2" r="5">
      <c t="s" s="4" r="A5">
        <v>158</v>
      </c>
      <c t="s" s="4" r="B5">
        <v>159</v>
      </c>
    </row>
    <row spans="1:2" r="6">
      <c t="s" s="4" r="A6">
        <v>160</v>
      </c>
      <c t="s" s="4" r="B6">
        <v>161</v>
      </c>
    </row>
    <row spans="1:2" r="7">
      <c t="s" s="4" r="A7">
        <v>162</v>
      </c>
      <c t="s" s="4" r="B7">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4</v>
      </c>
      <c t="s" s="2" r="B1">
        <v>1</v>
      </c>
    </row>
    <row spans="1:2" r="2">
      <c t="s" s="2" r="B2">
        <v>2</v>
      </c>
    </row>
    <row spans="1:2" r="3">
      <c t="s" s="3" r="A3">
        <v>131</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4</v>
      </c>
    </row>
    <row spans="1:2" r="4">
      <c t="s" s="4" r="A4">
        <v>168</v>
      </c>
      <c t="s" s="4" r="B4">
        <v>169</v>
      </c>
    </row>
    <row spans="1:2" r="5">
      <c t="s" s="4" r="A5">
        <v>170</v>
      </c>
      <c t="s" s="4" r="B5">
        <v>171</v>
      </c>
    </row>
    <row spans="1:2" r="6">
      <c t="s" s="4" r="A6">
        <v>172</v>
      </c>
      <c t="s" s="4" r="B6">
        <v>173</v>
      </c>
    </row>
    <row spans="1:2" r="7">
      <c t="s" s="4" r="A7">
        <v>174</v>
      </c>
      <c t="s" s="4" r="B7">
        <v>175</v>
      </c>
    </row>
    <row spans="1:2" r="8">
      <c t="s" s="4" r="A8">
        <v>168</v>
      </c>
      <c t="s" s="4" r="B8">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v>
      </c>
    </row>
    <row spans="1:2" r="3">
      <c t="s" s="3" r="A3">
        <v>137</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2</v>
      </c>
      <c t="s" s="2" r="B1">
        <v>23</v>
      </c>
      <c t="s" s="2" r="C1">
        <v>1</v>
      </c>
    </row>
    <row spans="1:4" r="2">
      <c t="s" s="2" r="B2">
        <v>2</v>
      </c>
      <c t="s" s="2" r="C2">
        <v>2</v>
      </c>
      <c t="s" s="2" r="D2">
        <v>24</v>
      </c>
    </row>
    <row spans="1:4" r="3">
      <c t="s" s="4" r="A3">
        <v>25</v>
      </c>
      <c t="n" s="7" r="B3">
        <v>16139</v>
      </c>
      <c t="n" s="7" r="C3">
        <v>32060</v>
      </c>
    </row>
    <row spans="1:4" r="4">
      <c t="s" s="4" r="A4">
        <v>26</v>
      </c>
      <c t="n" s="5" r="B4">
        <v>151068</v>
      </c>
      <c t="n" s="5" r="C4">
        <v>151068</v>
      </c>
      <c t="n" s="7" r="D4">
        <v>181672</v>
      </c>
    </row>
    <row spans="1:4" r="5">
      <c t="s" s="3" r="A5">
        <v>27</v>
      </c>
    </row>
    <row spans="1:4" r="6">
      <c t="s" s="4" r="A6">
        <v>28</v>
      </c>
      <c t="n" s="5" r="B6">
        <v>174307</v>
      </c>
      <c t="n" s="5" r="C6">
        <v>174307</v>
      </c>
      <c t="n" s="5" r="D6">
        <v>128319</v>
      </c>
    </row>
    <row spans="1:4" r="7">
      <c t="s" s="4" r="A7">
        <v>29</v>
      </c>
      <c t="n" s="5" r="B7">
        <v>22081</v>
      </c>
      <c t="n" s="5" r="C7">
        <v>22081</v>
      </c>
      <c t="n" s="5" r="D7">
        <v>21084</v>
      </c>
    </row>
    <row spans="1:4" r="8">
      <c t="s" s="4" r="A8">
        <v>30</v>
      </c>
      <c t="n" s="5" r="B8">
        <v>1124893</v>
      </c>
      <c t="n" s="5" r="C8">
        <v>1124893</v>
      </c>
      <c t="n" s="5" r="D8">
        <v>1117420</v>
      </c>
    </row>
    <row spans="1:4" r="9">
      <c t="s" s="4" r="A9">
        <v>31</v>
      </c>
      <c t="n" s="5" r="B9">
        <v>60820</v>
      </c>
      <c t="n" s="5" r="C9">
        <v>60820</v>
      </c>
      <c t="n" s="5" r="D9">
        <v>138745</v>
      </c>
    </row>
    <row spans="1:4" r="10">
      <c t="s" s="4" r="A10">
        <v>32</v>
      </c>
      <c t="n" s="5" r="B10">
        <v>847045</v>
      </c>
      <c t="n" s="5" r="C10">
        <v>847045</v>
      </c>
      <c t="n" s="5" r="D10">
        <v>819502</v>
      </c>
    </row>
    <row spans="1:4" r="11">
      <c t="s" s="4" r="A11">
        <v>33</v>
      </c>
      <c t="n" s="5" r="B11">
        <v>160985</v>
      </c>
      <c t="n" s="5" r="C11">
        <v>160985</v>
      </c>
      <c t="n" s="5" r="D11">
        <v>146352</v>
      </c>
    </row>
    <row spans="1:4" r="12">
      <c t="s" s="4" r="A12">
        <v>34</v>
      </c>
      <c t="n" s="5" r="B12">
        <v>2368050</v>
      </c>
      <c t="n" s="5" r="C12">
        <v>2368050</v>
      </c>
      <c t="n" s="5" r="D12">
        <v>2350338</v>
      </c>
    </row>
    <row spans="1:4" r="13">
      <c t="s" s="4" r="A13">
        <v>35</v>
      </c>
      <c t="n" s="5" r="B13">
        <v>180049</v>
      </c>
      <c t="n" s="5" r="C13">
        <v>180049</v>
      </c>
      <c t="n" s="5" r="D13">
        <v>182725</v>
      </c>
    </row>
    <row spans="1:4" r="14">
      <c t="s" s="4" r="A14">
        <v>36</v>
      </c>
      <c t="n" s="5" r="B14">
        <v>415327</v>
      </c>
      <c t="n" s="5" r="C14">
        <v>415327</v>
      </c>
      <c t="n" s="5" r="D14">
        <v>429840</v>
      </c>
    </row>
    <row spans="1:4" r="15">
      <c t="s" s="4" r="A15">
        <v>37</v>
      </c>
      <c t="n" s="5" r="B15">
        <v>1713118</v>
      </c>
      <c t="n" s="5" r="C15">
        <v>1713118</v>
      </c>
      <c t="n" s="5" r="D15">
        <v>1735440</v>
      </c>
    </row>
    <row spans="1:4" r="16">
      <c t="s" s="4" r="A16">
        <v>38</v>
      </c>
      <c t="n" s="5" r="B16">
        <v>49823</v>
      </c>
      <c t="n" s="5" r="C16">
        <v>49823</v>
      </c>
      <c t="n" s="5" r="D16">
        <v>56094</v>
      </c>
    </row>
    <row spans="1:4" r="17">
      <c t="s" s="4" r="A17">
        <v>39</v>
      </c>
      <c t="n" s="5" r="B17">
        <v>4726367</v>
      </c>
      <c t="n" s="5" r="C17">
        <v>4726367</v>
      </c>
      <c t="n" s="5" r="D17">
        <v>4754437</v>
      </c>
    </row>
    <row spans="1:4" r="18">
      <c t="s" s="3" r="A18">
        <v>40</v>
      </c>
    </row>
    <row spans="1:4" r="19">
      <c t="s" s="4" r="A19">
        <v>41</v>
      </c>
      <c t="n" s="5" r="B19">
        <v>770605</v>
      </c>
      <c t="n" s="5" r="C19">
        <v>770605</v>
      </c>
      <c t="n" s="5" r="D19">
        <v>765135</v>
      </c>
    </row>
    <row spans="1:4" r="20">
      <c t="s" s="4" r="A20">
        <v>42</v>
      </c>
      <c t="n" s="5" r="B20">
        <v>40882</v>
      </c>
      <c t="n" s="5" r="C20">
        <v>40882</v>
      </c>
      <c t="n" s="5" r="D20">
        <v>67935</v>
      </c>
    </row>
    <row spans="1:4" r="21">
      <c t="s" s="4" r="A21">
        <v>43</v>
      </c>
      <c t="n" s="5" r="B21">
        <v>46924</v>
      </c>
      <c t="n" s="5" r="C21">
        <v>46924</v>
      </c>
      <c t="n" s="5" r="D21">
        <v>46787</v>
      </c>
    </row>
    <row spans="1:4" r="22">
      <c t="s" s="4" r="A22">
        <v>44</v>
      </c>
      <c t="n" s="5" r="B22">
        <v>2232</v>
      </c>
      <c t="n" s="5" r="C22">
        <v>2232</v>
      </c>
      <c t="n" s="5" r="D22">
        <v>2343</v>
      </c>
    </row>
    <row spans="1:4" r="23">
      <c t="s" s="4" r="A23">
        <v>45</v>
      </c>
      <c t="n" s="5" r="B23">
        <v>1011711</v>
      </c>
      <c t="n" s="5" r="C23">
        <v>1011711</v>
      </c>
      <c t="n" s="5" r="D23">
        <v>1063872</v>
      </c>
    </row>
    <row spans="1:4" r="24">
      <c t="s" s="4" r="A24">
        <v>46</v>
      </c>
      <c t="n" s="5" r="B24">
        <v>1436802</v>
      </c>
      <c t="n" s="5" r="C24">
        <v>1436802</v>
      </c>
      <c t="n" s="5" r="D24">
        <v>1366430</v>
      </c>
    </row>
    <row spans="1:4" r="25">
      <c t="s" s="4" r="A25">
        <v>47</v>
      </c>
      <c t="n" s="5" r="B25">
        <v>51733</v>
      </c>
      <c t="n" s="5" r="C25">
        <v>51733</v>
      </c>
      <c t="n" s="5" r="D25">
        <v>49227</v>
      </c>
    </row>
    <row spans="1:4" r="26">
      <c t="s" s="4" r="A26">
        <v>48</v>
      </c>
      <c t="n" s="5" r="B26">
        <v>360178</v>
      </c>
      <c t="n" s="5" r="C26">
        <v>360178</v>
      </c>
      <c t="n" s="5" r="D26">
        <v>346743</v>
      </c>
    </row>
    <row spans="1:4" r="27">
      <c t="s" s="4" r="A27">
        <v>49</v>
      </c>
      <c t="n" s="7" r="B27">
        <v>2860424</v>
      </c>
      <c t="n" s="7" r="C27">
        <v>2860424</v>
      </c>
      <c t="n" s="7" r="D27">
        <v>2826272</v>
      </c>
    </row>
    <row spans="1:4" r="28">
      <c t="s" s="4" r="A28">
        <v>50</v>
      </c>
    </row>
    <row spans="1:4" r="29">
      <c t="s" s="3" r="A29">
        <v>51</v>
      </c>
    </row>
    <row spans="1:4" r="30">
      <c t="s" s="4" r="A30">
        <v>52</v>
      </c>
      <c t="n" s="7" r="B30">
        <v>0</v>
      </c>
      <c t="n" s="7" r="C30">
        <v>0</v>
      </c>
      <c t="n" s="7" r="D30">
        <v>0</v>
      </c>
    </row>
    <row spans="1:4" r="31">
      <c t="s" s="4" r="A31">
        <v>53</v>
      </c>
      <c t="n" s="5" r="B31">
        <v>1110716</v>
      </c>
      <c t="n" s="5" r="C31">
        <v>1110716</v>
      </c>
      <c t="n" s="5" r="D31">
        <v>1102369</v>
      </c>
    </row>
    <row spans="1:4" r="32">
      <c t="s" s="4" r="A32">
        <v>54</v>
      </c>
      <c t="n" s="5" r="B32">
        <v>1742549</v>
      </c>
      <c t="n" s="5" r="C32">
        <v>1742549</v>
      </c>
      <c t="n" s="5" r="D32">
        <v>1643914</v>
      </c>
    </row>
    <row spans="1:4" r="33">
      <c t="s" s="4" r="A33">
        <v>55</v>
      </c>
      <c t="n" s="5" r="B33">
        <v>-695959</v>
      </c>
      <c t="n" s="5" r="C33">
        <v>-695959</v>
      </c>
      <c t="n" s="5" r="D33">
        <v>-616366</v>
      </c>
    </row>
    <row spans="1:4" r="34">
      <c t="s" s="4" r="A34">
        <v>56</v>
      </c>
      <c t="n" s="5" r="B34">
        <v>-290164</v>
      </c>
      <c t="n" s="5" r="C34">
        <v>-290164</v>
      </c>
      <c t="n" s="5" r="D34">
        <v>-201892</v>
      </c>
    </row>
    <row spans="1:4" r="35">
      <c t="s" s="4" r="A35">
        <v>57</v>
      </c>
      <c t="n" s="5" r="B35">
        <v>1865943</v>
      </c>
      <c t="n" s="5" r="C35">
        <v>1865943</v>
      </c>
      <c t="n" s="5" r="D35">
        <v>1928165</v>
      </c>
    </row>
    <row spans="1:4" r="36">
      <c t="s" s="4" r="A36">
        <v>58</v>
      </c>
      <c t="n" s="5" r="B36">
        <v>-1828</v>
      </c>
      <c t="n" s="5" r="C36">
        <v>-1828</v>
      </c>
      <c t="n" s="5" r="D36">
        <v>-487</v>
      </c>
    </row>
    <row spans="1:4" r="37">
      <c t="s" s="4" r="A37">
        <v>59</v>
      </c>
      <c t="n" s="5" r="B37">
        <v>1867771</v>
      </c>
      <c t="n" s="5" r="C37">
        <v>1867771</v>
      </c>
      <c t="n" s="5" r="D37">
        <v>1928652</v>
      </c>
    </row>
    <row spans="1:4" r="38">
      <c t="s" s="4" r="A38">
        <v>60</v>
      </c>
      <c t="n" s="5" r="B38">
        <v>4726367</v>
      </c>
      <c t="n" s="5" r="C38">
        <v>4726367</v>
      </c>
      <c t="n" s="5" r="D38">
        <v>4754437</v>
      </c>
    </row>
    <row spans="1:4" r="39">
      <c t="s" s="4" r="A39">
        <v>61</v>
      </c>
    </row>
    <row spans="1:4" r="40">
      <c t="s" s="3" r="A40">
        <v>51</v>
      </c>
    </row>
    <row spans="1:4" r="41">
      <c t="s" s="4" r="A41">
        <v>62</v>
      </c>
      <c t="n" s="5" r="B41">
        <v>586</v>
      </c>
      <c t="n" s="5" r="C41">
        <v>586</v>
      </c>
      <c t="n" s="5" r="D41">
        <v>584</v>
      </c>
    </row>
    <row spans="1:4" r="42">
      <c t="s" s="4" r="A42">
        <v>63</v>
      </c>
    </row>
    <row spans="1:4" r="43">
      <c t="s" s="3" r="A43">
        <v>51</v>
      </c>
    </row>
    <row spans="1:4" r="44">
      <c t="s" s="4" r="A44">
        <v>62</v>
      </c>
      <c t="n" s="7" r="B44">
        <v>43</v>
      </c>
      <c t="n" s="7" r="C44">
        <v>43</v>
      </c>
      <c t="n" s="7" r="D44">
        <v>4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188</v>
      </c>
      <c t="s" s="2" r="B1">
        <v>1</v>
      </c>
    </row>
    <row spans="1:3" r="2">
      <c t="s" s="2" r="B2">
        <v>2</v>
      </c>
      <c t="s" s="2" r="C2">
        <v>79</v>
      </c>
    </row>
    <row spans="1:3" r="3">
      <c t="s" s="3" r="A3">
        <v>189</v>
      </c>
    </row>
    <row spans="1:3" r="4">
      <c t="s" s="4" r="A4">
        <v>190</v>
      </c>
      <c t="s" s="4" r="B4">
        <v>191</v>
      </c>
      <c t="s" s="4" r="C4">
        <v>1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193</v>
      </c>
      <c t="s" s="2" r="B1">
        <v>1</v>
      </c>
    </row>
    <row spans="1:3" r="2">
      <c t="s" s="2" r="B2">
        <v>2</v>
      </c>
      <c t="s" s="2" r="C2">
        <v>79</v>
      </c>
    </row>
    <row spans="1:3" r="3">
      <c t="s" s="3" r="A3">
        <v>194</v>
      </c>
    </row>
    <row spans="1:3" r="4">
      <c t="s" s="4" r="A4">
        <v>195</v>
      </c>
      <c t="s" s="4" r="B4">
        <v>196</v>
      </c>
      <c t="s" s="4" r="C4">
        <v>1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60"/>
    <col customWidth="1" max="3" min="3" width="22"/>
  </cols>
  <sheetData>
    <row spans="1:3" r="1">
      <c t="s" s="1" r="A1">
        <v>198</v>
      </c>
      <c t="s" s="2" r="B1">
        <v>199</v>
      </c>
      <c t="s" s="2" r="C1">
        <v>200</v>
      </c>
    </row>
    <row spans="1:3" r="2">
      <c t="s" s="3" r="A2">
        <v>201</v>
      </c>
    </row>
    <row spans="1:3" r="3">
      <c t="s" s="4" r="A3">
        <v>202</v>
      </c>
      <c t="n" s="5" r="B3">
        <v>75000</v>
      </c>
    </row>
    <row spans="1:3" r="4">
      <c t="s" s="4" r="A4">
        <v>203</v>
      </c>
      <c t="n" s="5" r="B4">
        <v>9</v>
      </c>
    </row>
    <row spans="1:3" r="5">
      <c t="s" s="4" r="A5">
        <v>204</v>
      </c>
      <c t="n" s="5" r="B5">
        <v>16</v>
      </c>
    </row>
    <row spans="1:3" r="6">
      <c t="s" s="4" r="A6">
        <v>205</v>
      </c>
    </row>
    <row spans="1:3" r="7">
      <c t="s" s="3" r="A7">
        <v>201</v>
      </c>
    </row>
    <row spans="1:3" r="8">
      <c t="s" s="4" r="A8">
        <v>203</v>
      </c>
      <c t="n" s="5" r="C8">
        <v>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06</v>
      </c>
      <c t="s" s="2" r="B1">
        <v>2</v>
      </c>
      <c t="s" s="2" r="C1">
        <v>24</v>
      </c>
    </row>
    <row spans="1:3" r="2">
      <c t="s" s="3" r="A2">
        <v>128</v>
      </c>
    </row>
    <row spans="1:3" r="3">
      <c t="s" s="4" r="A3">
        <v>207</v>
      </c>
      <c t="n" s="9" r="B3">
        <v>839.4</v>
      </c>
      <c t="n" s="9" r="C3">
        <v>936.1</v>
      </c>
    </row>
    <row spans="1:3" r="4">
      <c t="s" s="4" r="A4">
        <v>208</v>
      </c>
      <c t="n" s="9" r="B4">
        <v>179.5</v>
      </c>
      <c t="n" s="9" r="C4">
        <v>17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41"/>
    <col customWidth="1" max="3" min="3" width="29"/>
  </cols>
  <sheetData>
    <row spans="1:3" r="1">
      <c t="s" s="1" r="A1">
        <v>209</v>
      </c>
      <c t="s" s="2" r="B1">
        <v>1</v>
      </c>
    </row>
    <row spans="1:3" r="2">
      <c t="s" s="2" r="B2">
        <v>210</v>
      </c>
      <c t="s" s="2" r="C2">
        <v>211</v>
      </c>
    </row>
    <row spans="1:3" r="3">
      <c t="s" s="3" r="A3">
        <v>212</v>
      </c>
    </row>
    <row spans="1:3" r="4">
      <c t="s" s="4" r="A4">
        <v>213</v>
      </c>
      <c t="s" s="4" r="B4">
        <v>214</v>
      </c>
    </row>
    <row spans="1:3" r="5">
      <c t="s" s="4" r="A5">
        <v>215</v>
      </c>
      <c t="n" s="7" r="B5">
        <v>89786</v>
      </c>
      <c t="n" s="7" r="C5">
        <v>150966</v>
      </c>
    </row>
    <row spans="1:3" r="6">
      <c t="s" s="4" r="A6">
        <v>216</v>
      </c>
      <c t="n" s="5" r="B6">
        <v>68502</v>
      </c>
      <c t="n" s="5" r="C6">
        <v>133318</v>
      </c>
    </row>
    <row spans="1:3" r="7">
      <c t="s" s="4" r="A7">
        <v>217</v>
      </c>
      <c t="n" s="7" r="B7">
        <v>21284</v>
      </c>
      <c t="n" s="7" r="C7">
        <v>17648</v>
      </c>
    </row>
    <row spans="1:3" r="8">
      <c t="s" s="4" r="A8">
        <v>218</v>
      </c>
      <c t="n" s="5" r="B8">
        <v>9</v>
      </c>
    </row>
    <row spans="1:3" r="9">
      <c t="s" s="4" r="A9">
        <v>219</v>
      </c>
    </row>
    <row spans="1:3" r="10">
      <c t="s" s="3" r="A10">
        <v>212</v>
      </c>
    </row>
    <row spans="1:3" r="11">
      <c t="s" s="4" r="A11">
        <v>220</v>
      </c>
      <c t="n" s="7" r="B11">
        <v>140000</v>
      </c>
    </row>
    <row spans="1:3" r="12">
      <c t="s" s="4" r="A12">
        <v>221</v>
      </c>
      <c t="n" s="5" r="B12">
        <v>21100</v>
      </c>
    </row>
    <row spans="1:3" r="13">
      <c t="s" s="4" r="A13">
        <v>222</v>
      </c>
      <c t="n" s="5" r="B13">
        <v>15800</v>
      </c>
    </row>
    <row spans="1:3" r="14">
      <c t="s" s="4" r="A14">
        <v>223</v>
      </c>
    </row>
    <row spans="1:3" r="15">
      <c t="s" s="3" r="A15">
        <v>212</v>
      </c>
    </row>
    <row spans="1:3" r="16">
      <c t="s" s="4" r="A16">
        <v>213</v>
      </c>
      <c t="s" s="4" r="C16">
        <v>224</v>
      </c>
    </row>
    <row spans="1:3" r="17">
      <c t="s" s="4" r="A17">
        <v>221</v>
      </c>
      <c t="n" s="7" r="C17">
        <v>11000</v>
      </c>
    </row>
    <row spans="1:3" r="18">
      <c t="s" s="4" r="A18">
        <v>225</v>
      </c>
    </row>
    <row spans="1:3" r="19">
      <c t="s" s="3" r="A19">
        <v>212</v>
      </c>
    </row>
    <row spans="1:3" r="20">
      <c t="s" s="4" r="A20">
        <v>220</v>
      </c>
      <c t="n" s="5" r="C20">
        <v>30000</v>
      </c>
    </row>
    <row spans="1:3" r="21">
      <c t="s" s="4" r="A21">
        <v>222</v>
      </c>
      <c t="n" s="7" r="C21">
        <v>8900</v>
      </c>
    </row>
    <row spans="1:3" r="22">
      <c t="s" s="4" r="A22">
        <v>205</v>
      </c>
    </row>
    <row spans="1:3" r="23">
      <c t="s" s="3" r="A23">
        <v>212</v>
      </c>
    </row>
    <row spans="1:3" r="24">
      <c t="s" s="4" r="A24">
        <v>213</v>
      </c>
      <c t="s" s="4" r="C24">
        <v>226</v>
      </c>
    </row>
    <row spans="1:3" r="25">
      <c t="s" s="4" r="A25">
        <v>220</v>
      </c>
      <c t="n" s="7" r="C25">
        <v>80000</v>
      </c>
    </row>
    <row spans="1:3" r="26">
      <c t="s" s="4" r="A26">
        <v>221</v>
      </c>
      <c t="n" s="5" r="C26">
        <v>28100</v>
      </c>
    </row>
    <row spans="1:3" r="27">
      <c t="s" s="4" r="A27">
        <v>222</v>
      </c>
      <c t="n" s="7" r="C27">
        <v>29500</v>
      </c>
    </row>
    <row spans="1:3" r="28">
      <c t="s" s="4" r="A28">
        <v>227</v>
      </c>
      <c t="n" s="5" r="C28">
        <v>14</v>
      </c>
    </row>
    <row spans="1:3" r="29">
      <c t="s" s="4" r="A29">
        <v>228</v>
      </c>
    </row>
    <row spans="1:3" r="30">
      <c t="s" s="3" r="A30">
        <v>212</v>
      </c>
    </row>
    <row spans="1:3" r="31">
      <c t="s" s="4" r="A31">
        <v>213</v>
      </c>
      <c t="s" s="4" r="C31">
        <v>229</v>
      </c>
    </row>
    <row spans="1:3" r="32">
      <c t="s" s="4" r="A32">
        <v>220</v>
      </c>
      <c t="n" s="7" r="C32">
        <v>30000</v>
      </c>
    </row>
    <row spans="1:3" r="33">
      <c t="s" s="4" r="A33">
        <v>221</v>
      </c>
      <c t="n" s="5" r="C33">
        <v>14200</v>
      </c>
    </row>
    <row spans="1:3" r="34">
      <c t="s" s="4" r="A34">
        <v>222</v>
      </c>
      <c t="n" s="5" r="C34">
        <v>24000</v>
      </c>
    </row>
    <row spans="1:3" r="35">
      <c t="s" s="4" r="A35">
        <v>230</v>
      </c>
    </row>
    <row spans="1:3" r="36">
      <c t="s" s="3" r="A36">
        <v>212</v>
      </c>
    </row>
    <row spans="1:3" r="37">
      <c t="s" s="4" r="A37">
        <v>221</v>
      </c>
      <c t="n" s="5" r="C37">
        <v>38900</v>
      </c>
    </row>
    <row spans="1:3" r="38">
      <c t="s" s="4" r="A38">
        <v>231</v>
      </c>
    </row>
    <row spans="1:3" r="39">
      <c t="s" s="3" r="A39">
        <v>212</v>
      </c>
    </row>
    <row spans="1:3" r="40">
      <c t="s" s="4" r="A40">
        <v>221</v>
      </c>
      <c t="n" s="7" r="B40">
        <v>13100</v>
      </c>
    </row>
    <row spans="1:3" r="41">
      <c t="s" s="4" r="A41">
        <v>232</v>
      </c>
      <c t="s" s="4" r="B41">
        <v>233</v>
      </c>
    </row>
    <row spans="1:3" r="42">
      <c t="s" s="4" r="A42">
        <v>234</v>
      </c>
    </row>
    <row spans="1:3" r="43">
      <c t="s" s="3" r="A43">
        <v>212</v>
      </c>
    </row>
    <row spans="1:3" r="44">
      <c t="s" s="4" r="A44">
        <v>221</v>
      </c>
      <c t="n" s="7" r="B44">
        <v>200</v>
      </c>
    </row>
    <row spans="1:3" r="45">
      <c t="s" s="4" r="A45">
        <v>232</v>
      </c>
      <c t="s" s="4" r="B45">
        <v>235</v>
      </c>
    </row>
    <row spans="1:3" r="46">
      <c t="s" s="4" r="A46">
        <v>236</v>
      </c>
    </row>
    <row spans="1:3" r="47">
      <c t="s" s="3" r="A47">
        <v>212</v>
      </c>
    </row>
    <row spans="1:3" r="48">
      <c t="s" s="4" r="A48">
        <v>221</v>
      </c>
      <c t="n" s="7" r="C48">
        <v>3200</v>
      </c>
    </row>
    <row spans="1:3" r="49">
      <c t="s" s="4" r="A49">
        <v>232</v>
      </c>
      <c t="s" s="4" r="C49">
        <v>237</v>
      </c>
    </row>
    <row spans="1:3" r="50">
      <c t="s" s="4" r="A50">
        <v>238</v>
      </c>
    </row>
    <row spans="1:3" r="51">
      <c t="s" s="3" r="A51">
        <v>212</v>
      </c>
    </row>
    <row spans="1:3" r="52">
      <c t="s" s="4" r="A52">
        <v>221</v>
      </c>
      <c t="n" s="7" r="C52">
        <v>10900</v>
      </c>
    </row>
    <row spans="1:3" r="53">
      <c t="s" s="4" r="A53">
        <v>239</v>
      </c>
    </row>
    <row spans="1:3" r="54">
      <c t="s" s="3" r="A54">
        <v>212</v>
      </c>
    </row>
    <row spans="1:3" r="55">
      <c t="s" s="4" r="A55">
        <v>221</v>
      </c>
      <c t="n" s="7" r="B55">
        <v>7800</v>
      </c>
    </row>
    <row spans="1:3" r="56">
      <c t="s" s="4" r="A56">
        <v>232</v>
      </c>
      <c t="s" s="4" r="B56">
        <v>240</v>
      </c>
    </row>
    <row spans="1:3" r="57">
      <c t="s" s="4" r="A57">
        <v>241</v>
      </c>
    </row>
    <row spans="1:3" r="58">
      <c t="s" s="3" r="A58">
        <v>212</v>
      </c>
    </row>
    <row spans="1:3" r="59">
      <c t="s" s="4" r="A59">
        <v>221</v>
      </c>
      <c t="n" s="7" r="C59">
        <v>300</v>
      </c>
    </row>
    <row spans="1:3" r="60">
      <c t="s" s="4" r="A60">
        <v>242</v>
      </c>
    </row>
    <row spans="1:3" r="61">
      <c t="s" s="3" r="A61">
        <v>212</v>
      </c>
    </row>
    <row spans="1:3" r="62">
      <c t="s" s="4" r="A62">
        <v>232</v>
      </c>
      <c t="s" s="4" r="C62">
        <v>243</v>
      </c>
    </row>
    <row spans="1:3" r="63">
      <c t="s" s="4" r="A63">
        <v>244</v>
      </c>
    </row>
    <row spans="1:3" r="64">
      <c t="s" s="3" r="A64">
        <v>212</v>
      </c>
    </row>
    <row spans="1:3" r="65">
      <c t="s" s="4" r="A65">
        <v>232</v>
      </c>
      <c t="s" s="4" r="C65">
        <v>235</v>
      </c>
    </row>
    <row spans="1:3" r="66">
      <c t="s" s="4" r="A66">
        <v>245</v>
      </c>
    </row>
    <row spans="1:3" r="67">
      <c t="s" s="3" r="A67">
        <v>212</v>
      </c>
    </row>
    <row spans="1:3" r="68">
      <c t="s" s="4" r="A68">
        <v>232</v>
      </c>
      <c t="s" s="4" r="C68">
        <v>240</v>
      </c>
    </row>
    <row spans="1:3" r="69">
      <c t="s" s="4" r="A69">
        <v>246</v>
      </c>
    </row>
    <row spans="1:3" r="70">
      <c t="s" s="3" r="A70">
        <v>212</v>
      </c>
    </row>
    <row spans="1:3" r="71">
      <c t="s" s="4" r="A71">
        <v>232</v>
      </c>
      <c t="s" s="4" r="C71">
        <v>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247</v>
      </c>
      <c t="s" s="2" r="B1">
        <v>23</v>
      </c>
      <c t="s" s="2" r="D1">
        <v>1</v>
      </c>
    </row>
    <row spans="1:6" r="2">
      <c t="s" s="2" r="B2">
        <v>2</v>
      </c>
      <c t="s" s="2" r="C2">
        <v>79</v>
      </c>
      <c t="s" s="2" r="D2">
        <v>2</v>
      </c>
      <c t="s" s="2" r="E2">
        <v>79</v>
      </c>
      <c t="s" s="2" r="F2">
        <v>24</v>
      </c>
    </row>
    <row spans="1:6" r="3">
      <c t="s" s="3" r="A3">
        <v>248</v>
      </c>
    </row>
    <row spans="1:6" r="4">
      <c t="s" s="4" r="A4">
        <v>249</v>
      </c>
      <c t="n" s="8" r="D4">
        <v>35.87</v>
      </c>
    </row>
    <row spans="1:6" r="5">
      <c t="s" s="4" r="A5">
        <v>250</v>
      </c>
    </row>
    <row spans="1:6" r="6">
      <c t="s" s="3" r="A6">
        <v>251</v>
      </c>
    </row>
    <row spans="1:6" r="7">
      <c t="s" s="4" r="A7">
        <v>252</v>
      </c>
      <c t="n" s="5" r="B7">
        <v>2633843</v>
      </c>
      <c t="n" s="5" r="D7">
        <v>2633843</v>
      </c>
      <c t="n" s="5" r="F7">
        <v>2480745</v>
      </c>
    </row>
    <row spans="1:6" r="8">
      <c t="s" s="4" r="A8">
        <v>253</v>
      </c>
      <c t="n" s="8" r="D8">
        <v>69.54000000000001</v>
      </c>
    </row>
    <row spans="1:6" r="9">
      <c t="s" s="4" r="A9">
        <v>254</v>
      </c>
      <c t="n" s="7" r="B9">
        <v>41891200</v>
      </c>
      <c t="n" s="7" r="D9">
        <v>41891200</v>
      </c>
    </row>
    <row spans="1:6" r="10">
      <c t="s" s="4" r="A10">
        <v>255</v>
      </c>
      <c t="n" s="8" r="B10">
        <v>54.85</v>
      </c>
      <c t="n" s="8" r="D10">
        <v>54.85</v>
      </c>
      <c t="n" s="8" r="F10">
        <v>50.91</v>
      </c>
    </row>
    <row spans="1:6" r="11">
      <c t="s" s="3" r="A11">
        <v>248</v>
      </c>
    </row>
    <row spans="1:6" r="12">
      <c t="s" s="4" r="A12">
        <v>256</v>
      </c>
      <c t="n" s="5" r="B12">
        <v>0</v>
      </c>
      <c t="n" s="5" r="C12">
        <v>2295</v>
      </c>
      <c t="n" s="5" r="D12">
        <v>394182</v>
      </c>
      <c t="n" s="5" r="E12">
        <v>274508</v>
      </c>
    </row>
    <row spans="1:6" r="13">
      <c t="s" s="4" r="A13">
        <v>257</v>
      </c>
      <c t="n" s="5" r="D13">
        <v>227441</v>
      </c>
    </row>
    <row spans="1:6" r="14">
      <c t="s" s="4" r="A14">
        <v>258</v>
      </c>
      <c t="n" s="5" r="D14">
        <v>13643</v>
      </c>
    </row>
    <row spans="1:6" r="15">
      <c t="s" s="4" r="A15">
        <v>259</v>
      </c>
      <c t="n" s="8" r="D15">
        <v>79.34999999999999</v>
      </c>
    </row>
    <row spans="1:6" r="16">
      <c t="s" s="4" r="A16">
        <v>260</v>
      </c>
      <c t="n" s="8" r="B16">
        <v>48.71</v>
      </c>
      <c t="n" s="8" r="D16">
        <v>48.71</v>
      </c>
    </row>
    <row spans="1:6" r="17">
      <c t="s" s="4" r="A17">
        <v>261</v>
      </c>
      <c t="s" s="4" r="D17">
        <v>262</v>
      </c>
    </row>
    <row spans="1:6" r="18">
      <c t="s" s="4" r="A18">
        <v>263</v>
      </c>
      <c t="s" s="4" r="D18">
        <v>264</v>
      </c>
    </row>
    <row spans="1:6" r="19">
      <c t="s" s="4" r="A19">
        <v>265</v>
      </c>
      <c t="n" s="7" r="B19">
        <v>41895000</v>
      </c>
      <c t="n" s="7" r="D19">
        <v>4189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23</v>
      </c>
      <c t="s" s="2" r="D1">
        <v>1</v>
      </c>
    </row>
    <row spans="1:5" r="2">
      <c t="s" s="2" r="B2">
        <v>2</v>
      </c>
      <c t="s" s="2" r="C2">
        <v>79</v>
      </c>
      <c t="s" s="2" r="D2">
        <v>2</v>
      </c>
      <c t="s" s="2" r="E2">
        <v>79</v>
      </c>
    </row>
    <row spans="1:5" r="3">
      <c t="s" s="3" r="A3">
        <v>251</v>
      </c>
    </row>
    <row spans="1:5" r="4">
      <c t="s" s="4" r="A4">
        <v>267</v>
      </c>
      <c t="s" s="4" r="B4">
        <v>268</v>
      </c>
      <c t="s" s="4" r="C4">
        <v>269</v>
      </c>
      <c t="s" s="4" r="D4">
        <v>269</v>
      </c>
      <c t="s" s="4" r="E4">
        <v>270</v>
      </c>
    </row>
    <row spans="1:5" r="5">
      <c t="s" s="4" r="A5">
        <v>271</v>
      </c>
      <c t="s" s="4" r="C5">
        <v>235</v>
      </c>
      <c t="s" s="4" r="D5">
        <v>235</v>
      </c>
      <c t="s" s="4" r="E5">
        <v>235</v>
      </c>
    </row>
    <row spans="1:5" r="6">
      <c t="s" s="4" r="A6">
        <v>272</v>
      </c>
      <c t="s" s="4" r="B6">
        <v>268</v>
      </c>
      <c t="s" s="4" r="C6">
        <v>273</v>
      </c>
      <c t="s" s="4" r="D6">
        <v>274</v>
      </c>
      <c t="s" s="4" r="E6">
        <v>275</v>
      </c>
    </row>
    <row spans="1:5" r="7">
      <c t="s" s="4" r="A7">
        <v>250</v>
      </c>
    </row>
    <row spans="1:5" r="8">
      <c t="s" s="3" r="A8">
        <v>251</v>
      </c>
    </row>
    <row spans="1:5" r="9">
      <c t="s" s="4" r="A9">
        <v>276</v>
      </c>
      <c t="n" s="5" r="B9">
        <v>0</v>
      </c>
      <c t="n" s="5" r="C9">
        <v>2295</v>
      </c>
      <c t="n" s="5" r="D9">
        <v>394182</v>
      </c>
      <c t="n" s="5" r="E9">
        <v>274508</v>
      </c>
    </row>
    <row spans="1:5" r="10">
      <c t="s" s="4" r="A10">
        <v>253</v>
      </c>
      <c t="n" s="7" r="B10">
        <v>0</v>
      </c>
      <c t="n" s="8" r="C10">
        <v>27.71</v>
      </c>
      <c t="n" s="8" r="D10">
        <v>21.68</v>
      </c>
      <c t="n" s="8" r="E10">
        <v>30.64</v>
      </c>
    </row>
    <row spans="1:5" r="11">
      <c t="s" s="4" r="A11">
        <v>277</v>
      </c>
    </row>
    <row spans="1:5" r="12">
      <c t="s" s="3" r="A12">
        <v>251</v>
      </c>
    </row>
    <row spans="1:5" r="13">
      <c t="s" s="4" r="A13">
        <v>276</v>
      </c>
      <c t="n" s="5" r="B13">
        <v>0</v>
      </c>
      <c t="n" s="5" r="C13">
        <v>0</v>
      </c>
      <c t="n" s="5" r="D13">
        <v>78292</v>
      </c>
      <c t="n" s="5" r="E13">
        <v>62506</v>
      </c>
    </row>
    <row spans="1:5" r="14">
      <c t="s" s="4" r="A14">
        <v>253</v>
      </c>
      <c t="n" s="7" r="B14">
        <v>0</v>
      </c>
      <c t="n" s="7" r="C14">
        <v>0</v>
      </c>
      <c t="n" s="8" r="D14">
        <v>69.54000000000001</v>
      </c>
      <c t="n" s="8" r="E14">
        <v>85.34999999999999</v>
      </c>
    </row>
    <row spans="1:5" r="15">
      <c t="s" s="4" r="A15">
        <v>278</v>
      </c>
    </row>
    <row spans="1:5" r="16">
      <c t="s" s="3" r="A16">
        <v>251</v>
      </c>
    </row>
    <row spans="1:5" r="17">
      <c t="s" s="4" r="A17">
        <v>276</v>
      </c>
      <c t="n" s="5" r="B17">
        <v>0</v>
      </c>
      <c t="n" s="5" r="C17">
        <v>0</v>
      </c>
      <c t="n" s="5" r="D17">
        <v>59661</v>
      </c>
      <c t="n" s="5" r="E17">
        <v>44046</v>
      </c>
    </row>
    <row spans="1:5" r="18">
      <c t="s" s="4" r="A18">
        <v>253</v>
      </c>
      <c t="n" s="7" r="B18">
        <v>0</v>
      </c>
      <c t="n" s="7" r="C18">
        <v>0</v>
      </c>
      <c t="n" s="8" r="D18">
        <v>67.81</v>
      </c>
      <c t="n" s="8" r="E18">
        <v>86.65000000000001</v>
      </c>
    </row>
    <row spans="1:5" r="19">
      <c t="s" s="4" r="A19">
        <v>267</v>
      </c>
      <c t="s" s="4" r="D19">
        <v>268</v>
      </c>
    </row>
    <row spans="1:5" r="20">
      <c t="s" s="4" r="A20">
        <v>272</v>
      </c>
      <c t="s" s="4" r="D20">
        <v>2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9</v>
      </c>
      <c t="s" s="2" r="B1">
        <v>23</v>
      </c>
      <c t="s" s="2" r="D1">
        <v>1</v>
      </c>
    </row>
    <row spans="1:6" r="2">
      <c t="s" s="2" r="B2">
        <v>2</v>
      </c>
      <c t="s" s="2" r="C2">
        <v>79</v>
      </c>
      <c t="s" s="2" r="D2">
        <v>2</v>
      </c>
      <c t="s" s="2" r="E2">
        <v>79</v>
      </c>
      <c t="s" s="2" r="F2">
        <v>24</v>
      </c>
    </row>
    <row spans="1:6" r="3">
      <c t="s" s="3" r="A3">
        <v>280</v>
      </c>
    </row>
    <row spans="1:6" r="4">
      <c t="s" s="4" r="A4">
        <v>281</v>
      </c>
      <c t="n" s="5" r="B4">
        <v>192668</v>
      </c>
      <c t="n" s="5" r="D4">
        <v>192668</v>
      </c>
      <c t="n" s="5" r="F4">
        <v>185457</v>
      </c>
    </row>
    <row spans="1:6" r="5">
      <c t="s" s="4" r="A5">
        <v>276</v>
      </c>
      <c t="n" s="5" r="B5">
        <v>0</v>
      </c>
      <c t="n" s="5" r="C5">
        <v>0</v>
      </c>
      <c t="n" s="5" r="D5">
        <v>78292</v>
      </c>
      <c t="n" s="5" r="E5">
        <v>62506</v>
      </c>
    </row>
    <row spans="1:6" r="6">
      <c t="s" s="4" r="A6">
        <v>282</v>
      </c>
      <c t="n" s="5" r="D6">
        <v>-66902</v>
      </c>
    </row>
    <row spans="1:6" r="7">
      <c t="s" s="4" r="A7">
        <v>283</v>
      </c>
      <c t="n" s="5" r="D7">
        <v>-4179</v>
      </c>
    </row>
    <row spans="1:6" r="8">
      <c t="s" s="4" r="A8">
        <v>284</v>
      </c>
      <c t="n" s="8" r="B8">
        <v>74.98999999999999</v>
      </c>
      <c t="n" s="8" r="D8">
        <v>74.98999999999999</v>
      </c>
      <c t="n" s="8" r="F8">
        <v>73.87</v>
      </c>
    </row>
    <row spans="1:6" r="9">
      <c t="s" s="4" r="A9">
        <v>285</v>
      </c>
      <c t="n" s="7" r="B9">
        <v>0</v>
      </c>
      <c t="n" s="7" r="C9">
        <v>0</v>
      </c>
      <c t="n" s="10" r="D9">
        <v>69.54000000000001</v>
      </c>
      <c t="n" s="8" r="E9">
        <v>85.34999999999999</v>
      </c>
    </row>
    <row spans="1:6" r="10">
      <c t="s" s="4" r="A10">
        <v>286</v>
      </c>
      <c t="n" s="10" r="D10">
        <v>65.31999999999999</v>
      </c>
    </row>
    <row spans="1:6" r="11">
      <c t="s" s="4" r="A11">
        <v>287</v>
      </c>
      <c t="n" s="8" r="D11">
        <v>77.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4</v>
      </c>
    </row>
    <row spans="1:3" r="2">
      <c t="s" s="4" r="A2">
        <v>65</v>
      </c>
      <c t="n" s="7" r="B2">
        <v>22081000</v>
      </c>
      <c t="n" s="7" r="C2">
        <v>21084000</v>
      </c>
    </row>
    <row spans="1:3" r="3">
      <c t="s" s="4" r="A3">
        <v>66</v>
      </c>
      <c t="n" s="5" r="B3">
        <v>237656000</v>
      </c>
      <c t="n" s="5" r="C3">
        <v>229196000</v>
      </c>
    </row>
    <row spans="1:3" r="4">
      <c t="s" s="4" r="A4">
        <v>67</v>
      </c>
      <c t="n" s="5" r="B4">
        <v>125899</v>
      </c>
      <c t="n" s="5" r="C4">
        <v>110828</v>
      </c>
    </row>
    <row spans="1:3" r="5">
      <c t="s" s="4" r="A5">
        <v>68</v>
      </c>
      <c t="n" s="7" r="B5">
        <v>167029000</v>
      </c>
      <c t="n" s="7" r="C5">
        <v>170367000</v>
      </c>
    </row>
    <row spans="1:3" r="6">
      <c t="s" s="4" r="A6">
        <v>69</v>
      </c>
      <c t="n" s="8" r="B6">
        <v>0.01</v>
      </c>
      <c t="n" s="8" r="C6">
        <v>0.01</v>
      </c>
    </row>
    <row spans="1:3" r="7">
      <c t="s" s="4" r="A7">
        <v>70</v>
      </c>
      <c t="n" s="5" r="B7">
        <v>20000000</v>
      </c>
      <c t="n" s="5" r="C7">
        <v>20000000</v>
      </c>
    </row>
    <row spans="1:3" r="8">
      <c t="s" s="4" r="A8">
        <v>71</v>
      </c>
      <c t="n" s="5" r="B8">
        <v>0</v>
      </c>
      <c t="n" s="5" r="C8">
        <v>0</v>
      </c>
    </row>
    <row spans="1:3" r="9">
      <c t="s" s="4" r="A9">
        <v>72</v>
      </c>
      <c t="n" s="5" r="B9">
        <v>0</v>
      </c>
      <c t="n" s="5" r="C9">
        <v>0</v>
      </c>
    </row>
    <row spans="1:3" r="10">
      <c t="s" s="4" r="A10">
        <v>73</v>
      </c>
      <c t="n" s="5" r="B10">
        <v>19345283</v>
      </c>
      <c t="n" s="5" r="C10">
        <v>18250178</v>
      </c>
    </row>
    <row spans="1:3" r="11">
      <c t="s" s="4" r="A11">
        <v>61</v>
      </c>
    </row>
    <row spans="1:3" r="12">
      <c t="s" s="4" r="A12">
        <v>74</v>
      </c>
      <c t="n" s="8" r="B12">
        <v>0.01</v>
      </c>
      <c t="n" s="8" r="C12">
        <v>0.01</v>
      </c>
    </row>
    <row spans="1:3" r="13">
      <c t="s" s="4" r="A13">
        <v>75</v>
      </c>
      <c t="n" s="5" r="B13">
        <v>210000000</v>
      </c>
      <c t="n" s="5" r="C13">
        <v>210000000</v>
      </c>
    </row>
    <row spans="1:3" r="14">
      <c t="s" s="4" r="A14">
        <v>76</v>
      </c>
      <c t="n" s="5" r="B14">
        <v>58586095</v>
      </c>
      <c t="n" s="5" r="C14">
        <v>58400736</v>
      </c>
    </row>
    <row spans="1:3" r="15">
      <c t="s" s="4" r="A15">
        <v>77</v>
      </c>
      <c t="n" s="5" r="B15">
        <v>43580243</v>
      </c>
      <c t="n" s="5" r="C15">
        <v>44489989</v>
      </c>
    </row>
    <row spans="1:3" r="16">
      <c t="s" s="4" r="A16">
        <v>63</v>
      </c>
    </row>
    <row spans="1:3" r="17">
      <c t="s" s="4" r="A17">
        <v>74</v>
      </c>
      <c t="n" s="8" r="B17">
        <v>0.01</v>
      </c>
      <c t="n" s="8" r="C17">
        <v>0.01</v>
      </c>
    </row>
    <row spans="1:3" r="18">
      <c t="s" s="4" r="A18">
        <v>75</v>
      </c>
      <c t="n" s="5" r="B18">
        <v>20000000</v>
      </c>
      <c t="n" s="5" r="C18">
        <v>20000000</v>
      </c>
    </row>
    <row spans="1:3" r="19">
      <c t="s" s="4" r="A19">
        <v>76</v>
      </c>
      <c t="n" s="5" r="B19">
        <v>4339431</v>
      </c>
      <c t="n" s="5" r="C19">
        <v>4339431</v>
      </c>
    </row>
    <row spans="1:3" r="20">
      <c t="s" s="4" r="A20">
        <v>77</v>
      </c>
      <c t="n" s="5" r="B20">
        <v>0</v>
      </c>
      <c t="n" s="5"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8</v>
      </c>
      <c t="s" s="2" r="B1">
        <v>23</v>
      </c>
      <c t="s" s="2" r="D1">
        <v>1</v>
      </c>
    </row>
    <row spans="1:6" r="2">
      <c t="s" s="2" r="B2">
        <v>2</v>
      </c>
      <c t="s" s="2" r="C2">
        <v>79</v>
      </c>
      <c t="s" s="2" r="D2">
        <v>2</v>
      </c>
      <c t="s" s="2" r="E2">
        <v>79</v>
      </c>
      <c t="s" s="2" r="F2">
        <v>24</v>
      </c>
    </row>
    <row spans="1:6" r="3">
      <c t="s" s="3" r="A3">
        <v>280</v>
      </c>
    </row>
    <row spans="1:6" r="4">
      <c t="s" s="4" r="A4">
        <v>281</v>
      </c>
      <c t="n" s="5" r="B4">
        <v>139996</v>
      </c>
      <c t="n" s="5" r="D4">
        <v>139996</v>
      </c>
      <c t="n" s="5" r="F4">
        <v>130004</v>
      </c>
    </row>
    <row spans="1:6" r="5">
      <c t="s" s="4" r="A5">
        <v>276</v>
      </c>
      <c t="n" s="5" r="B5">
        <v>0</v>
      </c>
      <c t="n" s="5" r="C5">
        <v>0</v>
      </c>
      <c t="n" s="5" r="D5">
        <v>59661</v>
      </c>
      <c t="n" s="5" r="E5">
        <v>44046</v>
      </c>
    </row>
    <row spans="1:6" r="6">
      <c t="s" s="4" r="A6">
        <v>282</v>
      </c>
      <c t="n" s="5" r="D6">
        <v>-38869</v>
      </c>
    </row>
    <row spans="1:6" r="7">
      <c t="s" s="4" r="A7">
        <v>283</v>
      </c>
      <c t="n" s="5" r="D7">
        <v>-10800</v>
      </c>
    </row>
    <row spans="1:6" r="8">
      <c t="s" s="4" r="A8">
        <v>284</v>
      </c>
      <c t="n" s="8" r="B8">
        <v>76.7</v>
      </c>
      <c t="n" s="8" r="D8">
        <v>76.7</v>
      </c>
      <c t="n" s="8" r="F8">
        <v>80.20999999999999</v>
      </c>
    </row>
    <row spans="1:6" r="9">
      <c t="s" s="4" r="A9">
        <v>285</v>
      </c>
      <c t="n" s="7" r="B9">
        <v>0</v>
      </c>
      <c t="n" s="7" r="C9">
        <v>0</v>
      </c>
      <c t="n" s="10" r="D9">
        <v>67.81</v>
      </c>
      <c t="n" s="8" r="E9">
        <v>86.65000000000001</v>
      </c>
    </row>
    <row spans="1:6" r="10">
      <c t="s" s="4" r="A10">
        <v>286</v>
      </c>
      <c t="n" s="10" r="D10">
        <v>72.25</v>
      </c>
    </row>
    <row spans="1:6" r="11">
      <c t="s" s="4" r="A11">
        <v>287</v>
      </c>
      <c t="n" s="8" r="D11">
        <v>85.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9</v>
      </c>
      <c t="s" s="2" r="B1">
        <v>23</v>
      </c>
      <c t="s" s="2" r="D1">
        <v>1</v>
      </c>
    </row>
    <row spans="1:6" r="2">
      <c t="s" s="2" r="B2">
        <v>2</v>
      </c>
      <c t="s" s="2" r="C2">
        <v>79</v>
      </c>
      <c t="s" s="2" r="D2">
        <v>2</v>
      </c>
      <c t="s" s="2" r="E2">
        <v>79</v>
      </c>
      <c t="s" s="2" r="F2">
        <v>290</v>
      </c>
    </row>
    <row spans="1:6" r="3">
      <c t="s" s="3" r="A3">
        <v>251</v>
      </c>
    </row>
    <row spans="1:6" r="4">
      <c t="s" s="4" r="A4">
        <v>272</v>
      </c>
      <c t="s" s="4" r="B4">
        <v>268</v>
      </c>
      <c t="s" s="4" r="C4">
        <v>273</v>
      </c>
      <c t="s" s="4" r="D4">
        <v>274</v>
      </c>
      <c t="s" s="4" r="E4">
        <v>275</v>
      </c>
    </row>
    <row spans="1:6" r="5">
      <c t="s" s="4" r="A5">
        <v>267</v>
      </c>
      <c t="s" s="4" r="B5">
        <v>268</v>
      </c>
      <c t="s" s="4" r="C5">
        <v>269</v>
      </c>
      <c t="s" s="4" r="D5">
        <v>269</v>
      </c>
      <c t="s" s="4" r="E5">
        <v>270</v>
      </c>
    </row>
    <row spans="1:6" r="6">
      <c t="s" s="4" r="A6">
        <v>291</v>
      </c>
      <c t="s" s="4" r="D6">
        <v>268</v>
      </c>
    </row>
    <row spans="1:6" r="7">
      <c t="s" s="4" r="A7">
        <v>292</v>
      </c>
      <c t="s" s="4" r="D7">
        <v>268</v>
      </c>
    </row>
    <row spans="1:6" r="8">
      <c t="s" s="4" r="A8">
        <v>278</v>
      </c>
    </row>
    <row spans="1:6" r="9">
      <c t="s" s="3" r="A9">
        <v>251</v>
      </c>
    </row>
    <row spans="1:6" r="10">
      <c t="s" s="4" r="A10">
        <v>293</v>
      </c>
      <c t="n" s="8" r="F10">
        <v>69.54000000000001</v>
      </c>
    </row>
    <row spans="1:6" r="11">
      <c t="s" s="4" r="A11">
        <v>272</v>
      </c>
      <c t="s" s="4" r="D11">
        <v>268</v>
      </c>
    </row>
    <row spans="1:6" r="12">
      <c t="s" s="4" r="A12">
        <v>267</v>
      </c>
      <c t="s" s="4" r="D12">
        <v>2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spans="1:10" r="1">
      <c t="s" s="1" r="A1">
        <v>294</v>
      </c>
      <c t="s" s="2" r="B1">
        <v>23</v>
      </c>
      <c t="s" s="2" r="D1">
        <v>1</v>
      </c>
      <c t="s" s="2" r="G1">
        <v>295</v>
      </c>
    </row>
    <row spans="1:10" r="2">
      <c t="s" s="2" r="B2">
        <v>2</v>
      </c>
      <c t="s" s="2" r="C2">
        <v>79</v>
      </c>
      <c t="s" s="2" r="D2">
        <v>296</v>
      </c>
      <c t="s" s="2" r="E2">
        <v>2</v>
      </c>
      <c t="s" s="2" r="F2">
        <v>79</v>
      </c>
      <c t="s" s="2" r="G2">
        <v>297</v>
      </c>
      <c t="s" s="2" r="H2">
        <v>298</v>
      </c>
      <c t="s" s="2" r="I2">
        <v>299</v>
      </c>
      <c t="s" s="2" r="J2">
        <v>24</v>
      </c>
    </row>
    <row spans="1:10" r="3">
      <c t="s" s="3" r="A3">
        <v>251</v>
      </c>
    </row>
    <row spans="1:10" r="4">
      <c t="s" s="4" r="A4">
        <v>300</v>
      </c>
      <c t="n" s="7" r="B4">
        <v>4</v>
      </c>
      <c t="n" s="9" r="C4">
        <v>4.3</v>
      </c>
      <c t="n" s="9" r="D4">
        <v>7.6</v>
      </c>
      <c t="n" s="9" r="E4">
        <v>7.8</v>
      </c>
      <c t="n" s="9" r="F4">
        <v>8.5</v>
      </c>
      <c t="n" s="9" r="G4">
        <v>0.7</v>
      </c>
      <c t="n" s="9" r="H4">
        <v>6.1</v>
      </c>
      <c t="n" s="9" r="I4">
        <v>11.4</v>
      </c>
    </row>
    <row spans="1:10" r="5">
      <c t="s" s="4" r="A5">
        <v>301</v>
      </c>
      <c t="n" s="11" r="E5">
        <v>15.3</v>
      </c>
      <c t="n" s="11" r="F5">
        <v>22.9</v>
      </c>
    </row>
    <row spans="1:10" r="6">
      <c t="s" s="4" r="A6">
        <v>302</v>
      </c>
      <c t="n" s="9" r="B6">
        <v>25.8</v>
      </c>
      <c t="n" s="11" r="E6">
        <v>25.8</v>
      </c>
    </row>
    <row spans="1:10" r="7">
      <c t="s" s="4" r="A7">
        <v>303</v>
      </c>
      <c t="n" s="11" r="F7">
        <v>0.8</v>
      </c>
    </row>
    <row spans="1:10" r="8">
      <c t="s" s="4" r="A8">
        <v>304</v>
      </c>
      <c t="n" s="9" r="E8">
        <v>5.5</v>
      </c>
      <c t="n" s="9" r="F8">
        <v>8.699999999999999</v>
      </c>
    </row>
    <row spans="1:10" r="9">
      <c t="s" s="4" r="A9">
        <v>305</v>
      </c>
    </row>
    <row spans="1:10" r="10">
      <c t="s" s="3" r="A10">
        <v>251</v>
      </c>
    </row>
    <row spans="1:10" r="11">
      <c t="s" s="4" r="A11">
        <v>306</v>
      </c>
      <c t="n" s="5" r="B11">
        <v>69998</v>
      </c>
      <c t="n" s="5" r="E11">
        <v>69998</v>
      </c>
    </row>
    <row spans="1:10" r="12">
      <c t="s" s="4" r="A12">
        <v>250</v>
      </c>
    </row>
    <row spans="1:10" r="13">
      <c t="s" s="3" r="A13">
        <v>251</v>
      </c>
    </row>
    <row spans="1:10" r="14">
      <c t="s" s="4" r="A14">
        <v>285</v>
      </c>
      <c t="n" s="7" r="B14">
        <v>0</v>
      </c>
      <c t="n" s="8" r="C14">
        <v>27.71</v>
      </c>
      <c t="n" s="8" r="E14">
        <v>21.68</v>
      </c>
      <c t="n" s="8" r="F14">
        <v>30.64</v>
      </c>
    </row>
    <row spans="1:10" r="15">
      <c t="s" s="4" r="A15">
        <v>277</v>
      </c>
    </row>
    <row spans="1:10" r="16">
      <c t="s" s="3" r="A16">
        <v>251</v>
      </c>
    </row>
    <row spans="1:10" r="17">
      <c t="s" s="4" r="A17">
        <v>285</v>
      </c>
      <c t="n" s="7" r="B17">
        <v>0</v>
      </c>
      <c t="n" s="5" r="C17">
        <v>0</v>
      </c>
      <c t="n" s="8" r="E17">
        <v>69.54000000000001</v>
      </c>
      <c t="n" s="10" r="F17">
        <v>85.34999999999999</v>
      </c>
    </row>
    <row spans="1:10" r="18">
      <c t="s" s="4" r="A18">
        <v>306</v>
      </c>
      <c t="n" s="5" r="B18">
        <v>192668</v>
      </c>
      <c t="n" s="5" r="E18">
        <v>192668</v>
      </c>
      <c t="n" s="5" r="J18">
        <v>185457</v>
      </c>
    </row>
    <row spans="1:10" r="19">
      <c t="s" s="4" r="A19">
        <v>305</v>
      </c>
    </row>
    <row spans="1:10" r="20">
      <c t="s" s="3" r="A20">
        <v>251</v>
      </c>
    </row>
    <row spans="1:10" r="21">
      <c t="s" s="4" r="A21">
        <v>285</v>
      </c>
      <c t="n" s="7" r="B21">
        <v>0</v>
      </c>
      <c t="n" s="7" r="C21">
        <v>0</v>
      </c>
      <c t="n" s="8" r="E21">
        <v>67.81</v>
      </c>
      <c t="n" s="8" r="F21">
        <v>86.65000000000001</v>
      </c>
    </row>
    <row spans="1:10" r="22">
      <c t="s" s="4" r="A22">
        <v>306</v>
      </c>
      <c t="n" s="5" r="B22">
        <v>139996</v>
      </c>
      <c t="n" s="5" r="E22">
        <v>139996</v>
      </c>
      <c t="n" s="5" r="J22">
        <v>130004</v>
      </c>
    </row>
    <row spans="1:10" r="23">
      <c t="s" s="4" r="A23">
        <v>307</v>
      </c>
    </row>
    <row spans="1:10" r="24">
      <c t="s" s="3" r="A24">
        <v>251</v>
      </c>
    </row>
    <row spans="1:10" r="25">
      <c t="s" s="4" r="A25">
        <v>306</v>
      </c>
      <c t="n" s="5" r="B25">
        <v>69998</v>
      </c>
      <c t="n" s="5" r="E25">
        <v>69998</v>
      </c>
    </row>
  </sheetData>
  <mergeCells count="4">
    <mergeCell ref="A1:A2"/>
    <mergeCell ref="B1:C1"/>
    <mergeCell ref="D1:F1"/>
    <mergeCell ref="G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23</v>
      </c>
      <c t="s" s="2" r="D1">
        <v>1</v>
      </c>
    </row>
    <row spans="1:5" r="2">
      <c t="s" s="2" r="B2">
        <v>2</v>
      </c>
      <c t="s" s="2" r="C2">
        <v>79</v>
      </c>
      <c t="s" s="2" r="D2">
        <v>2</v>
      </c>
      <c t="s" s="2" r="E2">
        <v>79</v>
      </c>
    </row>
    <row spans="1:5" r="3">
      <c t="s" s="3" r="A3">
        <v>137</v>
      </c>
    </row>
    <row spans="1:5" r="4">
      <c t="s" s="4" r="A4">
        <v>309</v>
      </c>
      <c t="n" s="7" r="B4">
        <v>51741</v>
      </c>
      <c t="n" s="7" r="C4">
        <v>68802</v>
      </c>
      <c t="n" s="7" r="D4">
        <v>98772</v>
      </c>
      <c t="n" s="7" r="E4">
        <v>120707</v>
      </c>
    </row>
    <row spans="1:5" r="5">
      <c t="s" s="4" r="A5">
        <v>310</v>
      </c>
      <c t="n" s="5" r="B5">
        <v>43997</v>
      </c>
      <c t="n" s="5" r="C5">
        <v>44449</v>
      </c>
      <c t="n" s="5" r="D5">
        <v>44200</v>
      </c>
      <c t="n" s="5" r="E5">
        <v>44399</v>
      </c>
    </row>
    <row spans="1:5" r="6">
      <c t="s" s="4" r="A6">
        <v>311</v>
      </c>
      <c t="n" s="5" r="B6">
        <v>767</v>
      </c>
      <c t="n" s="5" r="C6">
        <v>1031</v>
      </c>
      <c t="n" s="5" r="D6">
        <v>795</v>
      </c>
      <c t="n" s="5" r="E6">
        <v>1061</v>
      </c>
    </row>
    <row spans="1:5" r="7">
      <c t="s" s="4" r="A7">
        <v>312</v>
      </c>
      <c t="n" s="5" r="B7">
        <v>7138</v>
      </c>
      <c t="n" s="5" r="C7">
        <v>7996</v>
      </c>
      <c t="n" s="5" r="D7">
        <v>7055</v>
      </c>
      <c t="n" s="5" r="E7">
        <v>7962</v>
      </c>
    </row>
    <row spans="1:5" r="8">
      <c t="s" s="4" r="A8">
        <v>313</v>
      </c>
      <c t="n" s="5" r="B8">
        <v>51902</v>
      </c>
      <c t="n" s="5" r="C8">
        <v>53476</v>
      </c>
      <c t="n" s="5" r="D8">
        <v>52050</v>
      </c>
      <c t="n" s="5" r="E8">
        <v>53422</v>
      </c>
    </row>
    <row spans="1:5" r="9">
      <c t="s" s="3" r="A9">
        <v>314</v>
      </c>
    </row>
    <row spans="1:5" r="10">
      <c t="s" s="4" r="A10">
        <v>96</v>
      </c>
      <c t="n" s="8" r="B10">
        <v>1.18</v>
      </c>
      <c t="n" s="8" r="C10">
        <v>1.55</v>
      </c>
      <c t="n" s="8" r="D10">
        <v>2.23</v>
      </c>
      <c t="n" s="8" r="E10">
        <v>2.72</v>
      </c>
    </row>
    <row spans="1:5" r="11">
      <c t="s" s="4" r="A11">
        <v>97</v>
      </c>
      <c t="n" s="7" r="B11">
        <v>1</v>
      </c>
      <c t="n" s="8" r="C11">
        <v>1.29</v>
      </c>
      <c t="n" s="8" r="D11">
        <v>1.9</v>
      </c>
      <c t="n" s="8" r="E11">
        <v>2.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23</v>
      </c>
      <c t="s" s="2" r="D1">
        <v>1</v>
      </c>
    </row>
    <row spans="1:5" r="2">
      <c t="s" s="2" r="B2">
        <v>2</v>
      </c>
      <c t="s" s="2" r="C2">
        <v>79</v>
      </c>
      <c t="s" s="2" r="D2">
        <v>2</v>
      </c>
      <c t="s" s="2" r="E2">
        <v>79</v>
      </c>
    </row>
    <row spans="1:5" r="3">
      <c t="s" s="3" r="A3">
        <v>316</v>
      </c>
    </row>
    <row spans="1:5" r="4">
      <c t="s" s="4" r="A4">
        <v>317</v>
      </c>
      <c t="n" s="5" r="B4">
        <v>7138000</v>
      </c>
      <c t="n" s="5" r="C4">
        <v>7996000</v>
      </c>
      <c t="n" s="5" r="D4">
        <v>7055000</v>
      </c>
      <c t="n" s="5" r="E4">
        <v>7962000</v>
      </c>
    </row>
    <row spans="1:5" r="5">
      <c t="s" s="4" r="A5">
        <v>250</v>
      </c>
    </row>
    <row spans="1:5" r="6">
      <c t="s" s="3" r="A6">
        <v>316</v>
      </c>
    </row>
    <row spans="1:5" r="7">
      <c t="s" s="4" r="A7">
        <v>318</v>
      </c>
      <c t="n" s="5" r="D7">
        <v>900000</v>
      </c>
      <c t="n" s="5" r="E7">
        <v>500000</v>
      </c>
    </row>
    <row spans="1:5" r="8">
      <c t="s" s="4" r="A8">
        <v>319</v>
      </c>
      <c t="n" s="8" r="C8">
        <v>84.70999999999999</v>
      </c>
      <c t="n" s="8" r="D8">
        <v>74.93000000000001</v>
      </c>
      <c t="n" s="8" r="E8">
        <v>79.37</v>
      </c>
    </row>
    <row spans="1:5" r="9">
      <c t="s" s="4" r="A9">
        <v>320</v>
      </c>
    </row>
    <row spans="1:5" r="10">
      <c t="s" s="3" r="A10">
        <v>316</v>
      </c>
    </row>
    <row spans="1:5" r="11">
      <c t="s" s="4" r="A11">
        <v>321</v>
      </c>
      <c t="n" s="8" r="B11">
        <v>28.87</v>
      </c>
      <c t="n" s="8" r="D11">
        <v>28.87</v>
      </c>
    </row>
    <row spans="1:5" r="12">
      <c t="s" s="4" r="A12">
        <v>317</v>
      </c>
      <c t="n" s="5" r="B12">
        <v>11947671</v>
      </c>
    </row>
    <row spans="1:5" r="13">
      <c t="s" s="4" r="A13">
        <v>322</v>
      </c>
      <c t="n" s="8" r="B13">
        <v>0.16</v>
      </c>
      <c t="n" s="8" r="C13">
        <v>0.22</v>
      </c>
      <c t="n" s="8" r="D13">
        <v>0.3</v>
      </c>
      <c t="n" s="8" r="E13">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79</v>
      </c>
    </row>
    <row spans="1:3" r="3">
      <c t="s" s="3" r="A3">
        <v>324</v>
      </c>
    </row>
    <row spans="1:3" r="4">
      <c t="s" s="4" r="A4">
        <v>119</v>
      </c>
      <c t="n" s="7" r="B4">
        <v>80749</v>
      </c>
      <c t="n" s="7" r="C4">
        <v>6441</v>
      </c>
    </row>
    <row spans="1:3" r="5">
      <c t="s" s="4" r="A5">
        <v>325</v>
      </c>
      <c t="n" s="7" r="B5">
        <v>300000</v>
      </c>
    </row>
    <row spans="1:3" r="6">
      <c t="s" s="4" r="A6">
        <v>326</v>
      </c>
      <c t="n" s="5" r="B6">
        <v>1050927</v>
      </c>
    </row>
    <row spans="1:3" r="7">
      <c t="s" s="4" r="A7">
        <v>327</v>
      </c>
    </row>
    <row spans="1:3" r="8">
      <c t="s" s="3" r="A8">
        <v>324</v>
      </c>
    </row>
    <row spans="1:3" r="9">
      <c t="s" s="4" r="A9">
        <v>119</v>
      </c>
      <c t="n" s="7" r="B9">
        <v>-7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328</v>
      </c>
      <c t="s" s="2" r="B1">
        <v>23</v>
      </c>
      <c t="s" s="2" r="C1">
        <v>1</v>
      </c>
    </row>
    <row spans="1:4" r="2">
      <c t="s" s="2" r="B2">
        <v>2</v>
      </c>
      <c t="s" s="2" r="C2">
        <v>2</v>
      </c>
      <c t="s" s="2" r="D2">
        <v>79</v>
      </c>
    </row>
    <row spans="1:4" r="3">
      <c t="s" s="3" r="A3">
        <v>140</v>
      </c>
    </row>
    <row spans="1:4" r="4">
      <c t="s" s="4" r="A4">
        <v>329</v>
      </c>
      <c t="n" s="9" r="B4">
        <v>0.5</v>
      </c>
      <c t="n" s="7" r="C4">
        <v>1</v>
      </c>
    </row>
    <row spans="1:4" r="5">
      <c t="s" s="3" r="A5">
        <v>330</v>
      </c>
    </row>
    <row spans="1:4" r="6">
      <c t="s" s="4" r="A6">
        <v>331</v>
      </c>
      <c t="n" s="9" r="C6">
        <v>14.3</v>
      </c>
      <c t="n" s="7" r="D6">
        <v>15</v>
      </c>
    </row>
    <row spans="1:4" r="7">
      <c t="s" s="4" r="A7">
        <v>332</v>
      </c>
    </row>
    <row spans="1:4" r="8">
      <c t="s" s="3" r="A8">
        <v>330</v>
      </c>
    </row>
    <row spans="1:4" r="9">
      <c t="s" s="4" r="A9">
        <v>333</v>
      </c>
      <c t="s" s="4" r="C9">
        <v>334</v>
      </c>
    </row>
    <row spans="1:4" r="10">
      <c t="s" s="4" r="A10">
        <v>335</v>
      </c>
    </row>
    <row spans="1:4" r="11">
      <c t="s" s="3" r="A11">
        <v>330</v>
      </c>
    </row>
    <row spans="1:4" r="12">
      <c t="s" s="4" r="A12">
        <v>333</v>
      </c>
      <c t="s" s="4" r="C12">
        <v>336</v>
      </c>
    </row>
    <row spans="1:4" r="13">
      <c t="s" s="4" r="A13">
        <v>337</v>
      </c>
    </row>
    <row spans="1:4" r="14">
      <c t="s" s="3" r="A14">
        <v>330</v>
      </c>
    </row>
    <row spans="1:4" r="15">
      <c t="s" s="4" r="A15">
        <v>333</v>
      </c>
      <c t="s" s="4" r="C15">
        <v>338</v>
      </c>
    </row>
    <row spans="1:4" r="16">
      <c t="s" s="4" r="A16">
        <v>339</v>
      </c>
      <c t="s" s="4" r="C16">
        <v>34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23</v>
      </c>
      <c t="s" s="2" r="D1">
        <v>1</v>
      </c>
    </row>
    <row spans="1:5" r="2">
      <c t="s" s="2" r="B2">
        <v>2</v>
      </c>
      <c t="s" s="2" r="C2">
        <v>79</v>
      </c>
      <c t="s" s="2" r="D2">
        <v>2</v>
      </c>
      <c t="s" s="2" r="E2">
        <v>79</v>
      </c>
    </row>
    <row spans="1:5" r="3">
      <c t="s" s="3" r="A3">
        <v>140</v>
      </c>
    </row>
    <row spans="1:5" r="4">
      <c t="s" s="4" r="A4">
        <v>329</v>
      </c>
      <c t="n" s="7" r="B4">
        <v>500</v>
      </c>
      <c t="n" s="7" r="D4">
        <v>1000</v>
      </c>
    </row>
    <row spans="1:5" r="5">
      <c t="s" s="4" r="A5">
        <v>342</v>
      </c>
      <c t="n" s="5" r="B5">
        <v>1158</v>
      </c>
      <c t="n" s="7" r="C5">
        <v>900</v>
      </c>
      <c t="n" s="5" r="D5">
        <v>2328</v>
      </c>
      <c t="n" s="7" r="E5">
        <v>1800</v>
      </c>
    </row>
    <row spans="1:5" r="6">
      <c t="s" s="4" r="A6">
        <v>343</v>
      </c>
      <c t="n" s="5" r="B6">
        <v>1031</v>
      </c>
      <c t="n" s="5" r="C6">
        <v>1158</v>
      </c>
      <c t="n" s="5" r="D6">
        <v>2073</v>
      </c>
      <c t="n" s="5" r="E6">
        <v>2314</v>
      </c>
    </row>
    <row spans="1:5" r="7">
      <c t="s" s="4" r="A7">
        <v>344</v>
      </c>
      <c t="n" s="5" r="B7">
        <v>-1351</v>
      </c>
      <c t="n" s="5" r="C7">
        <v>-1362</v>
      </c>
      <c t="n" s="5" r="D7">
        <v>-2718</v>
      </c>
      <c t="n" s="5" r="E7">
        <v>-2723</v>
      </c>
    </row>
    <row spans="1:5" r="8">
      <c t="s" s="4" r="A8">
        <v>345</v>
      </c>
      <c t="n" s="5" r="B8">
        <v>-4</v>
      </c>
      <c t="n" s="5" r="C8">
        <v>-14</v>
      </c>
      <c t="n" s="5" r="D8">
        <v>-8</v>
      </c>
      <c t="n" s="5" r="E8">
        <v>-28</v>
      </c>
    </row>
    <row spans="1:5" r="9">
      <c t="s" s="4" r="A9">
        <v>346</v>
      </c>
      <c t="n" s="7" r="B9">
        <v>834</v>
      </c>
      <c t="n" s="7" r="C9">
        <v>682</v>
      </c>
      <c t="n" s="7" r="D9">
        <v>1675</v>
      </c>
      <c t="n" s="7" r="E9">
        <v>13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 customWidth="1" max="6" min="6" width="14"/>
  </cols>
  <sheetData>
    <row spans="1:6" r="1">
      <c t="s" s="1" r="A1">
        <v>347</v>
      </c>
      <c t="s" s="2" r="B1">
        <v>23</v>
      </c>
      <c t="s" s="2" r="D1">
        <v>1</v>
      </c>
      <c t="s" s="2" r="E1">
        <v>295</v>
      </c>
    </row>
    <row spans="1:6" r="2">
      <c t="s" s="2" r="B2">
        <v>2</v>
      </c>
      <c t="s" s="2" r="C2">
        <v>348</v>
      </c>
      <c t="s" s="2" r="D2">
        <v>2</v>
      </c>
      <c t="s" s="2" r="E2">
        <v>349</v>
      </c>
      <c t="s" s="2" r="F2">
        <v>350</v>
      </c>
    </row>
    <row spans="1:6" r="3">
      <c t="s" s="3" r="A3">
        <v>351</v>
      </c>
    </row>
    <row spans="1:6" r="4">
      <c t="s" s="4" r="A4">
        <v>352</v>
      </c>
      <c t="n" s="9" r="F4">
        <v>3.9</v>
      </c>
    </row>
    <row spans="1:6" r="5">
      <c t="s" s="4" r="A5">
        <v>353</v>
      </c>
      <c t="n" s="7" r="D5">
        <v>50</v>
      </c>
    </row>
    <row spans="1:6" r="6">
      <c t="s" s="4" r="A6">
        <v>354</v>
      </c>
      <c t="n" s="9" r="B6">
        <v>35.8</v>
      </c>
    </row>
    <row spans="1:6" r="7">
      <c t="s" s="4" r="A7">
        <v>355</v>
      </c>
      <c t="n" s="11" r="B7">
        <v>36.1</v>
      </c>
    </row>
    <row spans="1:6" r="8">
      <c t="s" s="4" r="A8">
        <v>356</v>
      </c>
      <c t="n" s="9" r="C8">
        <v>36.1</v>
      </c>
      <c t="n" s="9" r="E8">
        <v>36.1</v>
      </c>
    </row>
    <row spans="1:6" r="9">
      <c t="s" s="4" r="A9">
        <v>357</v>
      </c>
      <c t="n" s="9" r="B9">
        <v>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58</v>
      </c>
      <c t="s" s="2" r="B1">
        <v>23</v>
      </c>
      <c t="s" s="2" r="D1">
        <v>1</v>
      </c>
    </row>
    <row spans="1:5" r="2">
      <c t="s" s="2" r="B2">
        <v>2</v>
      </c>
      <c t="s" s="2" r="C2">
        <v>79</v>
      </c>
      <c t="s" s="2" r="D2">
        <v>2</v>
      </c>
      <c t="s" s="2" r="E2">
        <v>79</v>
      </c>
    </row>
    <row spans="1:5" r="3">
      <c t="s" s="3" r="A3">
        <v>359</v>
      </c>
    </row>
    <row spans="1:5" r="4">
      <c t="s" s="4" r="A4">
        <v>360</v>
      </c>
      <c t="s" s="4" r="B4">
        <v>361</v>
      </c>
      <c t="s" s="4" r="C4">
        <v>362</v>
      </c>
      <c t="s" s="4" r="D4">
        <v>363</v>
      </c>
    </row>
    <row spans="1:5" r="5">
      <c t="s" s="4" r="A5">
        <v>364</v>
      </c>
      <c t="s" s="4" r="D5">
        <v>365</v>
      </c>
    </row>
    <row spans="1:5" r="6">
      <c t="s" s="4" r="A6">
        <v>366</v>
      </c>
      <c t="n" s="12" r="E6">
        <v>0.2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8</v>
      </c>
      <c t="s" s="2" r="B1">
        <v>23</v>
      </c>
      <c t="s" s="2" r="D1">
        <v>1</v>
      </c>
    </row>
    <row spans="1:5" r="2">
      <c t="s" s="2" r="B2">
        <v>2</v>
      </c>
      <c t="s" s="2" r="C2">
        <v>79</v>
      </c>
      <c t="s" s="2" r="D2">
        <v>2</v>
      </c>
      <c t="s" s="2" r="E2">
        <v>79</v>
      </c>
    </row>
    <row spans="1:5" r="3">
      <c t="s" s="3" r="A3">
        <v>80</v>
      </c>
    </row>
    <row spans="1:5" r="4">
      <c t="s" s="4" r="A4">
        <v>81</v>
      </c>
      <c t="n" s="7" r="B4">
        <v>1916718</v>
      </c>
      <c t="n" s="7" r="C4">
        <v>2005165</v>
      </c>
      <c t="n" s="7" r="D4">
        <v>3733048</v>
      </c>
      <c t="n" s="7" r="E4">
        <v>3815991</v>
      </c>
    </row>
    <row spans="1:5" r="5">
      <c t="s" s="4" r="A5">
        <v>82</v>
      </c>
      <c t="n" s="5" r="B5">
        <v>1535084</v>
      </c>
      <c t="n" s="5" r="C5">
        <v>1593437</v>
      </c>
      <c t="n" s="5" r="D5">
        <v>2983723</v>
      </c>
      <c t="n" s="5" r="E5">
        <v>3029470</v>
      </c>
    </row>
    <row spans="1:5" r="6">
      <c t="s" s="4" r="A6">
        <v>83</v>
      </c>
      <c t="n" s="5" r="B6">
        <v>275242</v>
      </c>
      <c t="n" s="5" r="C6">
        <v>278709</v>
      </c>
      <c t="n" s="5" r="D6">
        <v>539826</v>
      </c>
      <c t="n" s="5" r="E6">
        <v>544171</v>
      </c>
    </row>
    <row spans="1:5" r="7">
      <c t="s" s="4" r="A7">
        <v>84</v>
      </c>
      <c t="n" s="5" r="B7">
        <v>16139</v>
      </c>
      <c t="n" s="5" r="C7">
        <v>17186</v>
      </c>
      <c t="n" s="5" r="D7">
        <v>32060</v>
      </c>
      <c t="n" s="5" r="E7">
        <v>33558</v>
      </c>
    </row>
    <row spans="1:5" r="8">
      <c t="s" s="4" r="A8">
        <v>85</v>
      </c>
      <c t="n" s="5" r="B8">
        <v>90253</v>
      </c>
      <c t="n" s="5" r="C8">
        <v>115833</v>
      </c>
      <c t="n" s="5" r="D8">
        <v>177439</v>
      </c>
      <c t="n" s="5" r="E8">
        <v>208792</v>
      </c>
    </row>
    <row spans="1:5" r="9">
      <c t="s" s="4" r="A9">
        <v>86</v>
      </c>
      <c t="n" s="5" r="B9">
        <v>18613</v>
      </c>
      <c t="n" s="5" r="C9">
        <v>20337</v>
      </c>
      <c t="n" s="5" r="D9">
        <v>39508</v>
      </c>
      <c t="n" s="5" r="E9">
        <v>41025</v>
      </c>
    </row>
    <row spans="1:5" r="10">
      <c t="s" s="4" r="A10">
        <v>87</v>
      </c>
      <c t="n" s="5" r="B10">
        <v>71640</v>
      </c>
      <c t="n" s="5" r="C10">
        <v>95496</v>
      </c>
      <c t="n" s="5" r="D10">
        <v>137931</v>
      </c>
      <c t="n" s="5" r="E10">
        <v>167767</v>
      </c>
    </row>
    <row spans="1:5" r="11">
      <c t="s" s="4" r="A11">
        <v>88</v>
      </c>
      <c t="n" s="5" r="B11">
        <v>21001</v>
      </c>
      <c t="n" s="5" r="C11">
        <v>26709</v>
      </c>
      <c t="n" s="5" r="D11">
        <v>40500</v>
      </c>
      <c t="n" s="5" r="E11">
        <v>47125</v>
      </c>
    </row>
    <row spans="1:5" r="12">
      <c t="s" s="4" r="A12">
        <v>89</v>
      </c>
      <c t="n" s="5" r="B12">
        <v>50639</v>
      </c>
      <c t="n" s="5" r="C12">
        <v>68787</v>
      </c>
      <c t="n" s="5" r="D12">
        <v>97431</v>
      </c>
      <c t="n" s="5" r="E12">
        <v>120642</v>
      </c>
    </row>
    <row spans="1:5" r="13">
      <c t="s" s="4" r="A13">
        <v>90</v>
      </c>
      <c t="n" s="5" r="B13">
        <v>-1102</v>
      </c>
      <c t="n" s="5" r="C13">
        <v>-15</v>
      </c>
      <c t="n" s="5" r="D13">
        <v>-1341</v>
      </c>
      <c t="n" s="5" r="E13">
        <v>-65</v>
      </c>
    </row>
    <row spans="1:5" r="14">
      <c t="s" s="4" r="A14">
        <v>91</v>
      </c>
      <c t="n" s="5" r="B14">
        <v>51741</v>
      </c>
      <c t="n" s="5" r="C14">
        <v>68802</v>
      </c>
      <c t="n" s="5" r="D14">
        <v>98772</v>
      </c>
      <c t="n" s="5" r="E14">
        <v>120707</v>
      </c>
    </row>
    <row spans="1:5" r="15">
      <c t="s" s="3" r="A15">
        <v>92</v>
      </c>
    </row>
    <row spans="1:5" r="16">
      <c t="s" s="4" r="A16">
        <v>93</v>
      </c>
      <c t="n" s="5" r="B16">
        <v>25542</v>
      </c>
      <c t="n" s="5" r="C16">
        <v>43023</v>
      </c>
      <c t="n" s="5" r="D16">
        <v>-88257</v>
      </c>
      <c t="n" s="5" r="E16">
        <v>-3477</v>
      </c>
    </row>
    <row spans="1:5" r="17">
      <c t="s" s="4" r="A17">
        <v>94</v>
      </c>
      <c t="n" s="7" r="B17">
        <v>77283</v>
      </c>
      <c t="n" s="7" r="C17">
        <v>111825</v>
      </c>
      <c t="n" s="7" r="D17">
        <v>10515</v>
      </c>
      <c t="n" s="7" r="E17">
        <v>117230</v>
      </c>
    </row>
    <row spans="1:5" r="18">
      <c t="s" s="3" r="A18">
        <v>95</v>
      </c>
    </row>
    <row spans="1:5" r="19">
      <c t="s" s="4" r="A19">
        <v>96</v>
      </c>
      <c t="n" s="8" r="B19">
        <v>1.18</v>
      </c>
      <c t="n" s="8" r="C19">
        <v>1.55</v>
      </c>
      <c t="n" s="8" r="D19">
        <v>2.23</v>
      </c>
      <c t="n" s="8" r="E19">
        <v>2.72</v>
      </c>
    </row>
    <row spans="1:5" r="20">
      <c t="s" s="4" r="A20">
        <v>97</v>
      </c>
      <c t="n" s="7" r="B20">
        <v>1</v>
      </c>
      <c t="n" s="8" r="C20">
        <v>1.29</v>
      </c>
      <c t="n" s="8" r="D20">
        <v>1.9</v>
      </c>
      <c t="n" s="8" r="E20">
        <v>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10"/>
  </cols>
  <sheetData>
    <row spans="1:2" r="1">
      <c t="s" s="1" r="A1">
        <v>367</v>
      </c>
      <c t="s" s="2" r="B1">
        <v>368</v>
      </c>
    </row>
    <row spans="1:2" r="2">
      <c t="s" s="3" r="A2">
        <v>369</v>
      </c>
    </row>
    <row spans="1:2" r="3">
      <c t="s" s="4" r="A3">
        <v>370</v>
      </c>
      <c t="s" s="4" r="B3">
        <v>371</v>
      </c>
    </row>
    <row spans="1:2" r="4">
      <c t="s" s="4" r="A4">
        <v>372</v>
      </c>
    </row>
    <row spans="1:2" r="5">
      <c t="s" s="3" r="A5">
        <v>369</v>
      </c>
    </row>
    <row spans="1:2" r="6">
      <c t="s" s="4" r="A6">
        <v>373</v>
      </c>
      <c t="n" s="9" r="B6">
        <v>344.9</v>
      </c>
    </row>
    <row spans="1:2" r="7">
      <c t="s" s="4" r="A7">
        <v>374</v>
      </c>
    </row>
    <row spans="1:2" r="8">
      <c t="s" s="3" r="A8">
        <v>369</v>
      </c>
    </row>
    <row spans="1:2" r="9">
      <c t="s" s="4" r="A9">
        <v>373</v>
      </c>
      <c t="n" s="7" r="B9">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5</v>
      </c>
      <c t="s" s="2" r="B1">
        <v>2</v>
      </c>
      <c t="s" s="2" r="C1">
        <v>24</v>
      </c>
      <c t="s" s="2" r="D1">
        <v>79</v>
      </c>
      <c t="s" s="2" r="E1">
        <v>376</v>
      </c>
    </row>
    <row spans="1:5" r="2">
      <c t="s" s="3" r="A2">
        <v>377</v>
      </c>
    </row>
    <row spans="1:5" r="3">
      <c t="s" s="4" r="A3">
        <v>28</v>
      </c>
      <c t="n" s="7" r="B3">
        <v>174307</v>
      </c>
      <c t="n" s="7" r="C3">
        <v>128319</v>
      </c>
      <c t="n" s="7" r="D3">
        <v>101643</v>
      </c>
      <c t="n" s="7" r="E3">
        <v>123725</v>
      </c>
    </row>
    <row spans="1:5" r="4">
      <c t="s" s="4" r="A4">
        <v>378</v>
      </c>
      <c t="n" s="5" r="B4">
        <v>1124893</v>
      </c>
      <c t="n" s="5" r="C4">
        <v>1117420</v>
      </c>
    </row>
    <row spans="1:5" r="5">
      <c t="s" s="4" r="A5">
        <v>32</v>
      </c>
      <c t="n" s="5" r="B5">
        <v>847045</v>
      </c>
      <c t="n" s="5" r="C5">
        <v>819502</v>
      </c>
    </row>
    <row spans="1:5" r="6">
      <c t="s" s="4" r="A6">
        <v>34</v>
      </c>
      <c t="n" s="5" r="B6">
        <v>2368050</v>
      </c>
      <c t="n" s="5" r="C6">
        <v>2350338</v>
      </c>
    </row>
    <row spans="1:5" r="7">
      <c t="s" s="4" r="A7">
        <v>379</v>
      </c>
      <c t="n" s="5" r="B7">
        <v>180049</v>
      </c>
      <c t="n" s="5" r="C7">
        <v>182725</v>
      </c>
    </row>
    <row spans="1:5" r="8">
      <c t="s" s="4" r="A8">
        <v>36</v>
      </c>
      <c t="n" s="5" r="B8">
        <v>415327</v>
      </c>
      <c t="n" s="5" r="C8">
        <v>429840</v>
      </c>
    </row>
    <row spans="1:5" r="9">
      <c t="s" s="4" r="A9">
        <v>380</v>
      </c>
      <c t="n" s="5" r="B9">
        <v>1713118</v>
      </c>
      <c t="n" s="5" r="C9">
        <v>1735440</v>
      </c>
    </row>
    <row spans="1:5" r="10">
      <c t="s" s="4" r="A10">
        <v>38</v>
      </c>
      <c t="n" s="5" r="B10">
        <v>49823</v>
      </c>
      <c t="n" s="5" r="C10">
        <v>56094</v>
      </c>
    </row>
    <row spans="1:5" r="11">
      <c t="s" s="4" r="A11">
        <v>39</v>
      </c>
      <c t="n" s="5" r="B11">
        <v>4726367</v>
      </c>
      <c t="n" s="5" r="C11">
        <v>4754437</v>
      </c>
    </row>
    <row spans="1:5" r="12">
      <c t="s" s="4" r="A12">
        <v>41</v>
      </c>
      <c t="n" s="5" r="B12">
        <v>770605</v>
      </c>
      <c t="n" s="5" r="C12">
        <v>765135</v>
      </c>
    </row>
    <row spans="1:5" r="13">
      <c t="s" s="4" r="A13">
        <v>43</v>
      </c>
      <c t="n" s="5" r="B13">
        <v>46924</v>
      </c>
      <c t="n" s="5" r="C13">
        <v>46787</v>
      </c>
    </row>
    <row spans="1:5" r="14">
      <c t="s" s="4" r="A14">
        <v>45</v>
      </c>
      <c t="n" s="5" r="B14">
        <v>1011711</v>
      </c>
      <c t="n" s="5" r="C14">
        <v>1063872</v>
      </c>
    </row>
    <row spans="1:5" r="15">
      <c t="s" s="4" r="A15">
        <v>59</v>
      </c>
      <c t="n" s="5" r="B15">
        <v>1867771</v>
      </c>
      <c t="n" s="5" r="C15">
        <v>1928652</v>
      </c>
    </row>
    <row spans="1:5" r="16">
      <c t="s" s="4" r="A16">
        <v>381</v>
      </c>
      <c t="n" s="5" r="B16">
        <v>1828</v>
      </c>
      <c t="n" s="5" r="C16">
        <v>487</v>
      </c>
    </row>
    <row spans="1:5" r="17">
      <c t="s" s="4" r="A17">
        <v>60</v>
      </c>
      <c t="n" s="5" r="B17">
        <v>4726367</v>
      </c>
      <c t="n" s="5" r="C17">
        <v>4754437</v>
      </c>
    </row>
    <row spans="1:5" r="18">
      <c t="s" s="4" r="A18">
        <v>382</v>
      </c>
    </row>
    <row spans="1:5" r="19">
      <c t="s" s="3" r="A19">
        <v>377</v>
      </c>
    </row>
    <row spans="1:5" r="20">
      <c t="s" s="4" r="A20">
        <v>28</v>
      </c>
      <c t="n" s="5" r="B20">
        <v>0</v>
      </c>
      <c t="n" s="5" r="C20">
        <v>0</v>
      </c>
      <c t="n" s="5" r="D20">
        <v>0</v>
      </c>
      <c t="n" s="5" r="E20">
        <v>0</v>
      </c>
    </row>
    <row spans="1:5" r="21">
      <c t="s" s="4" r="A21">
        <v>378</v>
      </c>
      <c t="n" s="5" r="B21">
        <v>0</v>
      </c>
      <c t="n" s="5" r="C21">
        <v>0</v>
      </c>
    </row>
    <row spans="1:5" r="22">
      <c t="s" s="4" r="A22">
        <v>32</v>
      </c>
      <c t="n" s="5" r="B22">
        <v>0</v>
      </c>
      <c t="n" s="5" r="C22">
        <v>0</v>
      </c>
    </row>
    <row spans="1:5" r="23">
      <c t="s" s="4" r="A23">
        <v>383</v>
      </c>
      <c t="n" s="5" r="B23">
        <v>3</v>
      </c>
      <c t="n" s="5" r="C23">
        <v>12</v>
      </c>
    </row>
    <row spans="1:5" r="24">
      <c t="s" s="4" r="A24">
        <v>34</v>
      </c>
      <c t="n" s="5" r="B24">
        <v>3</v>
      </c>
      <c t="n" s="5" r="C24">
        <v>12</v>
      </c>
    </row>
    <row spans="1:5" r="25">
      <c t="s" s="4" r="A25">
        <v>384</v>
      </c>
      <c t="n" s="5" r="B25">
        <v>0</v>
      </c>
      <c t="n" s="5" r="C25">
        <v>0</v>
      </c>
    </row>
    <row spans="1:5" r="26">
      <c t="s" s="4" r="A26">
        <v>379</v>
      </c>
      <c t="n" s="5" r="B26">
        <v>0</v>
      </c>
      <c t="n" s="5" r="C26">
        <v>0</v>
      </c>
    </row>
    <row spans="1:5" r="27">
      <c t="s" s="4" r="A27">
        <v>36</v>
      </c>
      <c t="n" s="5" r="B27">
        <v>0</v>
      </c>
      <c t="n" s="5" r="C27">
        <v>0</v>
      </c>
    </row>
    <row spans="1:5" r="28">
      <c t="s" s="4" r="A28">
        <v>380</v>
      </c>
      <c t="n" s="5" r="B28">
        <v>0</v>
      </c>
      <c t="n" s="5" r="C28">
        <v>0</v>
      </c>
    </row>
    <row spans="1:5" r="29">
      <c t="s" s="4" r="A29">
        <v>385</v>
      </c>
      <c t="n" s="5" r="B29">
        <v>3322835</v>
      </c>
      <c t="n" s="5" r="C29">
        <v>3304914</v>
      </c>
    </row>
    <row spans="1:5" r="30">
      <c t="s" s="4" r="A30">
        <v>38</v>
      </c>
      <c t="n" s="5" r="B30">
        <v>3943</v>
      </c>
      <c t="n" s="5" r="C30">
        <v>4083</v>
      </c>
    </row>
    <row spans="1:5" r="31">
      <c t="s" s="4" r="A31">
        <v>39</v>
      </c>
      <c t="n" s="5" r="B31">
        <v>3326781</v>
      </c>
      <c t="n" s="5" r="C31">
        <v>3309009</v>
      </c>
    </row>
    <row spans="1:5" r="32">
      <c t="s" s="4" r="A32">
        <v>41</v>
      </c>
      <c t="n" s="5" r="B32">
        <v>0</v>
      </c>
      <c t="n" s="5" r="C32">
        <v>0</v>
      </c>
    </row>
    <row spans="1:5" r="33">
      <c t="s" s="4" r="A33">
        <v>43</v>
      </c>
      <c t="n" s="5" r="B33">
        <v>0</v>
      </c>
      <c t="n" s="5" r="C33">
        <v>0</v>
      </c>
    </row>
    <row spans="1:5" r="34">
      <c t="s" s="4" r="A34">
        <v>386</v>
      </c>
      <c t="n" s="5" r="B34">
        <v>12463</v>
      </c>
      <c t="n" s="5" r="C34">
        <v>12465</v>
      </c>
    </row>
    <row spans="1:5" r="35">
      <c t="s" s="4" r="A35">
        <v>45</v>
      </c>
      <c t="n" s="5" r="B35">
        <v>12463</v>
      </c>
      <c t="n" s="5" r="C35">
        <v>12465</v>
      </c>
    </row>
    <row spans="1:5" r="36">
      <c t="s" s="4" r="A36">
        <v>387</v>
      </c>
      <c t="n" s="5" r="B36">
        <v>1245134</v>
      </c>
      <c t="n" s="5" r="C36">
        <v>1168366</v>
      </c>
    </row>
    <row spans="1:5" r="37">
      <c t="s" s="4" r="A37">
        <v>388</v>
      </c>
      <c t="n" s="5" r="B37">
        <v>179526</v>
      </c>
      <c t="n" s="5" r="C37">
        <v>177638</v>
      </c>
    </row>
    <row spans="1:5" r="38">
      <c t="s" s="4" r="A38">
        <v>389</v>
      </c>
      <c t="n" s="5" r="B38">
        <v>21887</v>
      </c>
      <c t="n" s="5" r="C38">
        <v>21888</v>
      </c>
    </row>
    <row spans="1:5" r="39">
      <c t="s" s="4" r="A39">
        <v>59</v>
      </c>
      <c t="n" s="5" r="B39">
        <v>1867771</v>
      </c>
      <c t="n" s="5" r="C39">
        <v>1928652</v>
      </c>
    </row>
    <row spans="1:5" r="40">
      <c t="s" s="4" r="A40">
        <v>381</v>
      </c>
      <c t="n" s="5" r="B40">
        <v>0</v>
      </c>
      <c t="n" s="5" r="C40">
        <v>0</v>
      </c>
    </row>
    <row spans="1:5" r="41">
      <c t="s" s="4" r="A41">
        <v>60</v>
      </c>
      <c t="n" s="5" r="B41">
        <v>3326781</v>
      </c>
      <c t="n" s="5" r="C41">
        <v>3309009</v>
      </c>
    </row>
    <row spans="1:5" r="42">
      <c t="s" s="4" r="A42">
        <v>390</v>
      </c>
    </row>
    <row spans="1:5" r="43">
      <c t="s" s="3" r="A43">
        <v>377</v>
      </c>
    </row>
    <row spans="1:5" r="44">
      <c t="s" s="4" r="A44">
        <v>28</v>
      </c>
      <c t="n" s="5" r="B44">
        <v>43725</v>
      </c>
      <c t="n" s="5" r="C44">
        <v>32508</v>
      </c>
      <c t="n" s="5" r="D44">
        <v>44687</v>
      </c>
      <c t="n" s="5" r="E44">
        <v>31695</v>
      </c>
    </row>
    <row spans="1:5" r="45">
      <c t="s" s="4" r="A45">
        <v>378</v>
      </c>
      <c t="n" s="5" r="B45">
        <v>0</v>
      </c>
      <c t="n" s="5" r="C45">
        <v>0</v>
      </c>
    </row>
    <row spans="1:5" r="46">
      <c t="s" s="4" r="A46">
        <v>32</v>
      </c>
      <c t="n" s="5" r="B46">
        <v>399924</v>
      </c>
      <c t="n" s="5" r="C46">
        <v>373938</v>
      </c>
    </row>
    <row spans="1:5" r="47">
      <c t="s" s="4" r="A47">
        <v>383</v>
      </c>
      <c t="n" s="5" r="B47">
        <v>102257</v>
      </c>
      <c t="n" s="5" r="C47">
        <v>144282</v>
      </c>
    </row>
    <row spans="1:5" r="48">
      <c t="s" s="4" r="A48">
        <v>34</v>
      </c>
      <c t="n" s="5" r="B48">
        <v>545906</v>
      </c>
      <c t="n" s="5" r="C48">
        <v>550728</v>
      </c>
    </row>
    <row spans="1:5" r="49">
      <c t="s" s="4" r="A49">
        <v>384</v>
      </c>
      <c t="n" s="5" r="B49">
        <v>0</v>
      </c>
      <c t="n" s="5" r="C49">
        <v>0</v>
      </c>
    </row>
    <row spans="1:5" r="50">
      <c t="s" s="4" r="A50">
        <v>379</v>
      </c>
      <c t="n" s="5" r="B50">
        <v>60246</v>
      </c>
      <c t="n" s="5" r="C50">
        <v>56735</v>
      </c>
    </row>
    <row spans="1:5" r="51">
      <c t="s" s="4" r="A51">
        <v>36</v>
      </c>
      <c t="n" s="5" r="B51">
        <v>4193</v>
      </c>
      <c t="n" s="5" r="C51">
        <v>4733</v>
      </c>
    </row>
    <row spans="1:5" r="52">
      <c t="s" s="4" r="A52">
        <v>380</v>
      </c>
      <c t="n" s="5" r="B52">
        <v>254899</v>
      </c>
      <c t="n" s="5" r="C52">
        <v>246771</v>
      </c>
    </row>
    <row spans="1:5" r="53">
      <c t="s" s="4" r="A53">
        <v>385</v>
      </c>
      <c t="n" s="5" r="B53">
        <v>3823109</v>
      </c>
      <c t="n" s="5" r="C53">
        <v>3828727</v>
      </c>
    </row>
    <row spans="1:5" r="54">
      <c t="s" s="4" r="A54">
        <v>38</v>
      </c>
      <c t="n" s="5" r="B54">
        <v>11418</v>
      </c>
      <c t="n" s="5" r="C54">
        <v>12844</v>
      </c>
    </row>
    <row spans="1:5" r="55">
      <c t="s" s="4" r="A55">
        <v>39</v>
      </c>
      <c t="n" s="5" r="B55">
        <v>4699771</v>
      </c>
      <c t="n" s="5" r="C55">
        <v>4700538</v>
      </c>
    </row>
    <row spans="1:5" r="56">
      <c t="s" s="4" r="A56">
        <v>41</v>
      </c>
      <c t="n" s="5" r="B56">
        <v>454136</v>
      </c>
      <c t="n" s="5" r="C56">
        <v>445680</v>
      </c>
    </row>
    <row spans="1:5" r="57">
      <c t="s" s="4" r="A57">
        <v>43</v>
      </c>
      <c t="n" s="5" r="B57">
        <v>0</v>
      </c>
      <c t="n" s="5" r="C57">
        <v>0</v>
      </c>
    </row>
    <row spans="1:5" r="58">
      <c t="s" s="4" r="A58">
        <v>386</v>
      </c>
      <c t="n" s="5" r="B58">
        <v>58246</v>
      </c>
      <c t="n" s="5" r="C58">
        <v>113746</v>
      </c>
    </row>
    <row spans="1:5" r="59">
      <c t="s" s="4" r="A59">
        <v>45</v>
      </c>
      <c t="n" s="5" r="B59">
        <v>512382</v>
      </c>
      <c t="n" s="5" r="C59">
        <v>559426</v>
      </c>
    </row>
    <row spans="1:5" r="60">
      <c t="s" s="4" r="A60">
        <v>387</v>
      </c>
      <c t="n" s="5" r="B60">
        <v>593619</v>
      </c>
      <c t="n" s="5" r="C60">
        <v>637849</v>
      </c>
    </row>
    <row spans="1:5" r="61">
      <c t="s" s="4" r="A61">
        <v>388</v>
      </c>
      <c t="n" s="5" r="B61">
        <v>753014</v>
      </c>
      <c t="n" s="5" r="C61">
        <v>683407</v>
      </c>
    </row>
    <row spans="1:5" r="62">
      <c t="s" s="4" r="A62">
        <v>389</v>
      </c>
      <c t="n" s="5" r="B62">
        <v>251872</v>
      </c>
      <c t="n" s="5" r="C62">
        <v>232544</v>
      </c>
    </row>
    <row spans="1:5" r="63">
      <c t="s" s="4" r="A63">
        <v>59</v>
      </c>
      <c t="n" s="5" r="B63">
        <v>2588884</v>
      </c>
      <c t="n" s="5" r="C63">
        <v>2587312</v>
      </c>
    </row>
    <row spans="1:5" r="64">
      <c t="s" s="4" r="A64">
        <v>381</v>
      </c>
      <c t="n" s="5" r="B64">
        <v>0</v>
      </c>
      <c t="n" s="5" r="C64">
        <v>0</v>
      </c>
    </row>
    <row spans="1:5" r="65">
      <c t="s" s="4" r="A65">
        <v>60</v>
      </c>
      <c t="n" s="5" r="B65">
        <v>4699771</v>
      </c>
      <c t="n" s="5" r="C65">
        <v>4700538</v>
      </c>
    </row>
    <row spans="1:5" r="66">
      <c t="s" s="4" r="A66">
        <v>391</v>
      </c>
    </row>
    <row spans="1:5" r="67">
      <c t="s" s="3" r="A67">
        <v>377</v>
      </c>
    </row>
    <row spans="1:5" r="68">
      <c t="s" s="4" r="A68">
        <v>28</v>
      </c>
      <c t="n" s="5" r="B68">
        <v>130582</v>
      </c>
      <c t="n" s="5" r="C68">
        <v>95811</v>
      </c>
      <c t="n" s="5" r="D68">
        <v>56956</v>
      </c>
      <c t="n" s="5" r="E68">
        <v>92030</v>
      </c>
    </row>
    <row spans="1:5" r="69">
      <c t="s" s="4" r="A69">
        <v>378</v>
      </c>
      <c t="n" s="5" r="B69">
        <v>1124893</v>
      </c>
      <c t="n" s="5" r="C69">
        <v>1117420</v>
      </c>
    </row>
    <row spans="1:5" r="70">
      <c t="s" s="4" r="A70">
        <v>32</v>
      </c>
      <c t="n" s="5" r="B70">
        <v>447121</v>
      </c>
      <c t="n" s="5" r="C70">
        <v>445564</v>
      </c>
    </row>
    <row spans="1:5" r="71">
      <c t="s" s="4" r="A71">
        <v>383</v>
      </c>
      <c t="n" s="5" r="B71">
        <v>125995</v>
      </c>
      <c t="n" s="5" r="C71">
        <v>147268</v>
      </c>
    </row>
    <row spans="1:5" r="72">
      <c t="s" s="4" r="A72">
        <v>34</v>
      </c>
      <c t="n" s="5" r="B72">
        <v>1828591</v>
      </c>
      <c t="n" s="5" r="C72">
        <v>1806063</v>
      </c>
    </row>
    <row spans="1:5" r="73">
      <c t="s" s="4" r="A73">
        <v>384</v>
      </c>
      <c t="n" s="5" r="B73">
        <v>1838753</v>
      </c>
      <c t="n" s="5" r="C73">
        <v>1806215</v>
      </c>
    </row>
    <row spans="1:5" r="74">
      <c t="s" s="4" r="A74">
        <v>379</v>
      </c>
      <c t="n" s="5" r="B74">
        <v>119803</v>
      </c>
      <c t="n" s="5" r="C74">
        <v>125990</v>
      </c>
    </row>
    <row spans="1:5" r="75">
      <c t="s" s="4" r="A75">
        <v>36</v>
      </c>
      <c t="n" s="5" r="B75">
        <v>411134</v>
      </c>
      <c t="n" s="5" r="C75">
        <v>425107</v>
      </c>
    </row>
    <row spans="1:5" r="76">
      <c t="s" s="4" r="A76">
        <v>380</v>
      </c>
      <c t="n" s="5" r="B76">
        <v>1458219</v>
      </c>
      <c t="n" s="5" r="C76">
        <v>1488669</v>
      </c>
    </row>
    <row spans="1:5" r="77">
      <c t="s" s="4" r="A77">
        <v>385</v>
      </c>
      <c t="n" s="5" r="B77">
        <v>0</v>
      </c>
      <c t="n" s="5" r="C77">
        <v>0</v>
      </c>
    </row>
    <row spans="1:5" r="78">
      <c t="s" s="4" r="A78">
        <v>38</v>
      </c>
      <c t="n" s="5" r="B78">
        <v>34462</v>
      </c>
      <c t="n" s="5" r="C78">
        <v>39167</v>
      </c>
    </row>
    <row spans="1:5" r="79">
      <c t="s" s="4" r="A79">
        <v>39</v>
      </c>
      <c t="n" s="5" r="B79">
        <v>5690962</v>
      </c>
      <c t="n" s="5" r="C79">
        <v>5691211</v>
      </c>
    </row>
    <row spans="1:5" r="80">
      <c t="s" s="4" r="A80">
        <v>41</v>
      </c>
      <c t="n" s="5" r="B80">
        <v>316469</v>
      </c>
      <c t="n" s="5" r="C80">
        <v>319455</v>
      </c>
    </row>
    <row spans="1:5" r="81">
      <c t="s" s="4" r="A81">
        <v>43</v>
      </c>
      <c t="n" s="5" r="B81">
        <v>46924</v>
      </c>
      <c t="n" s="5" r="C81">
        <v>46787</v>
      </c>
    </row>
    <row spans="1:5" r="82">
      <c t="s" s="4" r="A82">
        <v>386</v>
      </c>
      <c t="n" s="5" r="B82">
        <v>129923</v>
      </c>
      <c t="n" s="5" r="C82">
        <v>132204</v>
      </c>
    </row>
    <row spans="1:5" r="83">
      <c t="s" s="4" r="A83">
        <v>45</v>
      </c>
      <c t="n" s="5" r="B83">
        <v>493316</v>
      </c>
      <c t="n" s="5" r="C83">
        <v>498446</v>
      </c>
    </row>
    <row spans="1:5" r="84">
      <c t="s" s="4" r="A84">
        <v>387</v>
      </c>
      <c t="n" s="5" r="B84">
        <v>0</v>
      </c>
      <c t="n" s="5" r="C84">
        <v>0</v>
      </c>
    </row>
    <row spans="1:5" r="85">
      <c t="s" s="4" r="A85">
        <v>388</v>
      </c>
      <c t="n" s="5" r="B85">
        <v>504262</v>
      </c>
      <c t="n" s="5" r="C85">
        <v>505385</v>
      </c>
    </row>
    <row spans="1:5" r="86">
      <c t="s" s="4" r="A86">
        <v>389</v>
      </c>
      <c t="n" s="5" r="B86">
        <v>138152</v>
      </c>
      <c t="n" s="5" r="C86">
        <v>141538</v>
      </c>
    </row>
    <row spans="1:5" r="87">
      <c t="s" s="4" r="A87">
        <v>59</v>
      </c>
      <c t="n" s="5" r="B87">
        <v>4557060</v>
      </c>
      <c t="n" s="5" r="C87">
        <v>4546329</v>
      </c>
    </row>
    <row spans="1:5" r="88">
      <c t="s" s="4" r="A88">
        <v>381</v>
      </c>
      <c t="n" s="5" r="B88">
        <v>1828</v>
      </c>
      <c t="n" s="5" r="C88">
        <v>487</v>
      </c>
    </row>
    <row spans="1:5" r="89">
      <c t="s" s="4" r="A89">
        <v>60</v>
      </c>
      <c t="n" s="5" r="B89">
        <v>5690962</v>
      </c>
      <c t="n" s="5" r="C89">
        <v>5691211</v>
      </c>
    </row>
    <row spans="1:5" r="90">
      <c t="s" s="4" r="A90">
        <v>392</v>
      </c>
    </row>
    <row spans="1:5" r="91">
      <c t="s" s="3" r="A91">
        <v>377</v>
      </c>
    </row>
    <row spans="1:5" r="92">
      <c t="s" s="4" r="A92">
        <v>28</v>
      </c>
      <c t="n" s="5" r="B92">
        <v>0</v>
      </c>
      <c t="n" s="5" r="C92">
        <v>0</v>
      </c>
      <c t="n" s="5" r="D92">
        <v>0</v>
      </c>
      <c t="n" s="5" r="E92">
        <v>0</v>
      </c>
    </row>
    <row spans="1:5" r="93">
      <c t="s" s="4" r="A93">
        <v>378</v>
      </c>
      <c t="n" s="5" r="B93">
        <v>0</v>
      </c>
      <c t="n" s="5" r="C93">
        <v>0</v>
      </c>
    </row>
    <row spans="1:5" r="94">
      <c t="s" s="4" r="A94">
        <v>32</v>
      </c>
      <c t="n" s="5" r="B94">
        <v>0</v>
      </c>
      <c t="n" s="5" r="C94">
        <v>0</v>
      </c>
    </row>
    <row spans="1:5" r="95">
      <c t="s" s="4" r="A95">
        <v>383</v>
      </c>
      <c t="n" s="5" r="B95">
        <v>-6450</v>
      </c>
      <c t="n" s="5" r="C95">
        <v>-6465</v>
      </c>
    </row>
    <row spans="1:5" r="96">
      <c t="s" s="4" r="A96">
        <v>34</v>
      </c>
      <c t="n" s="5" r="B96">
        <v>-6450</v>
      </c>
      <c t="n" s="5" r="C96">
        <v>-6465</v>
      </c>
    </row>
    <row spans="1:5" r="97">
      <c t="s" s="4" r="A97">
        <v>384</v>
      </c>
      <c t="n" s="5" r="B97">
        <v>-1838753</v>
      </c>
      <c t="n" s="5" r="C97">
        <v>-1806215</v>
      </c>
    </row>
    <row spans="1:5" r="98">
      <c t="s" s="4" r="A98">
        <v>379</v>
      </c>
      <c t="n" s="5" r="B98">
        <v>0</v>
      </c>
      <c t="n" s="5" r="C98">
        <v>0</v>
      </c>
    </row>
    <row spans="1:5" r="99">
      <c t="s" s="4" r="A99">
        <v>36</v>
      </c>
      <c t="n" s="5" r="B99">
        <v>0</v>
      </c>
      <c t="n" s="5" r="C99">
        <v>0</v>
      </c>
    </row>
    <row spans="1:5" r="100">
      <c t="s" s="4" r="A100">
        <v>380</v>
      </c>
      <c t="n" s="5" r="B100">
        <v>0</v>
      </c>
      <c t="n" s="5" r="C100">
        <v>0</v>
      </c>
    </row>
    <row spans="1:5" r="101">
      <c t="s" s="4" r="A101">
        <v>385</v>
      </c>
      <c t="n" s="5" r="B101">
        <v>-7145944</v>
      </c>
      <c t="n" s="5" r="C101">
        <v>-7133641</v>
      </c>
    </row>
    <row spans="1:5" r="102">
      <c t="s" s="4" r="A102">
        <v>38</v>
      </c>
      <c t="n" s="5" r="B102">
        <v>0</v>
      </c>
      <c t="n" s="5" r="C102">
        <v>0</v>
      </c>
    </row>
    <row spans="1:5" r="103">
      <c t="s" s="4" r="A103">
        <v>39</v>
      </c>
      <c t="n" s="5" r="B103">
        <v>-8991147</v>
      </c>
      <c t="n" s="5" r="C103">
        <v>-8946321</v>
      </c>
    </row>
    <row spans="1:5" r="104">
      <c t="s" s="4" r="A104">
        <v>41</v>
      </c>
      <c t="n" s="5" r="B104">
        <v>0</v>
      </c>
      <c t="n" s="5" r="C104">
        <v>0</v>
      </c>
    </row>
    <row spans="1:5" r="105">
      <c t="s" s="4" r="A105">
        <v>43</v>
      </c>
      <c t="n" s="5" r="B105">
        <v>0</v>
      </c>
      <c t="n" s="5" r="C105">
        <v>0</v>
      </c>
    </row>
    <row spans="1:5" r="106">
      <c t="s" s="4" r="A106">
        <v>386</v>
      </c>
      <c t="n" s="5" r="B106">
        <v>-6450</v>
      </c>
      <c t="n" s="5" r="C106">
        <v>-6465</v>
      </c>
    </row>
    <row spans="1:5" r="107">
      <c t="s" s="4" r="A107">
        <v>45</v>
      </c>
      <c t="n" s="5" r="B107">
        <v>-6450</v>
      </c>
      <c t="n" s="5" r="C107">
        <v>-6465</v>
      </c>
    </row>
    <row spans="1:5" r="108">
      <c t="s" s="4" r="A108">
        <v>387</v>
      </c>
      <c t="n" s="5" r="B108">
        <v>-1838753</v>
      </c>
      <c t="n" s="5" r="C108">
        <v>-1806215</v>
      </c>
    </row>
    <row spans="1:5" r="109">
      <c t="s" s="4" r="A109">
        <v>388</v>
      </c>
      <c t="n" s="5" r="B109">
        <v>0</v>
      </c>
      <c t="n" s="5" r="C109">
        <v>0</v>
      </c>
    </row>
    <row spans="1:5" r="110">
      <c t="s" s="4" r="A110">
        <v>389</v>
      </c>
      <c t="n" s="5" r="B110">
        <v>0</v>
      </c>
      <c t="n" s="5" r="C110">
        <v>0</v>
      </c>
    </row>
    <row spans="1:5" r="111">
      <c t="s" s="4" r="A111">
        <v>59</v>
      </c>
      <c t="n" s="5" r="B111">
        <v>-7145944</v>
      </c>
      <c t="n" s="5" r="C111">
        <v>-7133641</v>
      </c>
    </row>
    <row spans="1:5" r="112">
      <c t="s" s="4" r="A112">
        <v>381</v>
      </c>
      <c t="n" s="5" r="B112">
        <v>0</v>
      </c>
      <c t="n" s="5" r="C112">
        <v>0</v>
      </c>
    </row>
    <row spans="1:5" r="113">
      <c t="s" s="4" r="A113">
        <v>60</v>
      </c>
      <c t="n" s="5" r="B113">
        <v>-8991147</v>
      </c>
      <c t="n" s="5" r="C113">
        <v>-8946321</v>
      </c>
    </row>
    <row spans="1:5" r="114">
      <c t="s" s="4" r="A114">
        <v>393</v>
      </c>
    </row>
    <row spans="1:5" r="115">
      <c t="s" s="3" r="A115">
        <v>377</v>
      </c>
    </row>
    <row spans="1:5" r="116">
      <c t="s" s="4" r="A116">
        <v>28</v>
      </c>
      <c t="n" s="5" r="B116">
        <v>174307</v>
      </c>
      <c t="n" s="5" r="C116">
        <v>128319</v>
      </c>
      <c t="n" s="7" r="D116">
        <v>101643</v>
      </c>
      <c t="n" s="7" r="E116">
        <v>123725</v>
      </c>
    </row>
    <row spans="1:5" r="117">
      <c t="s" s="4" r="A117">
        <v>378</v>
      </c>
      <c t="n" s="5" r="B117">
        <v>1124893</v>
      </c>
      <c t="n" s="5" r="C117">
        <v>1117420</v>
      </c>
    </row>
    <row spans="1:5" r="118">
      <c t="s" s="4" r="A118">
        <v>32</v>
      </c>
      <c t="n" s="5" r="B118">
        <v>847045</v>
      </c>
      <c t="n" s="5" r="C118">
        <v>819502</v>
      </c>
    </row>
    <row spans="1:5" r="119">
      <c t="s" s="4" r="A119">
        <v>383</v>
      </c>
      <c t="n" s="5" r="B119">
        <v>221805</v>
      </c>
      <c t="n" s="5" r="C119">
        <v>285097</v>
      </c>
    </row>
    <row spans="1:5" r="120">
      <c t="s" s="4" r="A120">
        <v>34</v>
      </c>
      <c t="n" s="5" r="B120">
        <v>2368050</v>
      </c>
      <c t="n" s="5" r="C120">
        <v>2350338</v>
      </c>
    </row>
    <row spans="1:5" r="121">
      <c t="s" s="4" r="A121">
        <v>384</v>
      </c>
      <c t="n" s="5" r="B121">
        <v>0</v>
      </c>
      <c t="n" s="5" r="C121">
        <v>0</v>
      </c>
    </row>
    <row spans="1:5" r="122">
      <c t="s" s="4" r="A122">
        <v>379</v>
      </c>
      <c t="n" s="5" r="B122">
        <v>180049</v>
      </c>
      <c t="n" s="5" r="C122">
        <v>182725</v>
      </c>
    </row>
    <row spans="1:5" r="123">
      <c t="s" s="4" r="A123">
        <v>36</v>
      </c>
      <c t="n" s="5" r="B123">
        <v>415327</v>
      </c>
      <c t="n" s="5" r="C123">
        <v>429840</v>
      </c>
    </row>
    <row spans="1:5" r="124">
      <c t="s" s="4" r="A124">
        <v>380</v>
      </c>
      <c t="n" s="5" r="B124">
        <v>1713118</v>
      </c>
      <c t="n" s="5" r="C124">
        <v>1735440</v>
      </c>
    </row>
    <row spans="1:5" r="125">
      <c t="s" s="4" r="A125">
        <v>385</v>
      </c>
      <c t="n" s="5" r="B125">
        <v>0</v>
      </c>
      <c t="n" s="5" r="C125">
        <v>0</v>
      </c>
    </row>
    <row spans="1:5" r="126">
      <c t="s" s="4" r="A126">
        <v>38</v>
      </c>
      <c t="n" s="5" r="B126">
        <v>49823</v>
      </c>
      <c t="n" s="5" r="C126">
        <v>56094</v>
      </c>
    </row>
    <row spans="1:5" r="127">
      <c t="s" s="4" r="A127">
        <v>39</v>
      </c>
      <c t="n" s="5" r="B127">
        <v>4726367</v>
      </c>
      <c t="n" s="5" r="C127">
        <v>4754437</v>
      </c>
    </row>
    <row spans="1:5" r="128">
      <c t="s" s="4" r="A128">
        <v>41</v>
      </c>
      <c t="n" s="5" r="B128">
        <v>770605</v>
      </c>
      <c t="n" s="5" r="C128">
        <v>765135</v>
      </c>
    </row>
    <row spans="1:5" r="129">
      <c t="s" s="4" r="A129">
        <v>43</v>
      </c>
      <c t="n" s="5" r="B129">
        <v>46924</v>
      </c>
      <c t="n" s="5" r="C129">
        <v>46787</v>
      </c>
    </row>
    <row spans="1:5" r="130">
      <c t="s" s="4" r="A130">
        <v>386</v>
      </c>
      <c t="n" s="5" r="B130">
        <v>194182</v>
      </c>
      <c t="n" s="5" r="C130">
        <v>251950</v>
      </c>
    </row>
    <row spans="1:5" r="131">
      <c t="s" s="4" r="A131">
        <v>45</v>
      </c>
      <c t="n" s="5" r="B131">
        <v>1011711</v>
      </c>
      <c t="n" s="5" r="C131">
        <v>1063872</v>
      </c>
    </row>
    <row spans="1:5" r="132">
      <c t="s" s="4" r="A132">
        <v>387</v>
      </c>
      <c t="n" s="5" r="B132">
        <v>0</v>
      </c>
      <c t="n" s="5" r="C132">
        <v>0</v>
      </c>
    </row>
    <row spans="1:5" r="133">
      <c t="s" s="4" r="A133">
        <v>388</v>
      </c>
      <c t="n" s="5" r="B133">
        <v>1436802</v>
      </c>
      <c t="n" s="5" r="C133">
        <v>1366430</v>
      </c>
    </row>
    <row spans="1:5" r="134">
      <c t="s" s="4" r="A134">
        <v>389</v>
      </c>
      <c t="n" s="5" r="B134">
        <v>411911</v>
      </c>
      <c t="n" s="5" r="C134">
        <v>395970</v>
      </c>
    </row>
    <row spans="1:5" r="135">
      <c t="s" s="4" r="A135">
        <v>59</v>
      </c>
      <c t="n" s="5" r="B135">
        <v>1867771</v>
      </c>
      <c t="n" s="5" r="C135">
        <v>1928652</v>
      </c>
    </row>
    <row spans="1:5" r="136">
      <c t="s" s="4" r="A136">
        <v>381</v>
      </c>
      <c t="n" s="5" r="B136">
        <v>1828</v>
      </c>
      <c t="n" s="5" r="C136">
        <v>487</v>
      </c>
    </row>
    <row spans="1:5" r="137">
      <c t="s" s="4" r="A137">
        <v>60</v>
      </c>
      <c t="n" s="7" r="B137">
        <v>4726367</v>
      </c>
      <c t="n" s="7" r="C137">
        <v>47544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94</v>
      </c>
      <c t="s" s="2" r="B1">
        <v>23</v>
      </c>
      <c t="s" s="2" r="D1">
        <v>1</v>
      </c>
    </row>
    <row spans="1:5" r="2">
      <c t="s" s="2" r="B2">
        <v>2</v>
      </c>
      <c t="s" s="2" r="C2">
        <v>79</v>
      </c>
      <c t="s" s="2" r="D2">
        <v>2</v>
      </c>
      <c t="s" s="2" r="E2">
        <v>79</v>
      </c>
    </row>
    <row spans="1:5" r="3">
      <c t="s" s="3" r="A3">
        <v>377</v>
      </c>
    </row>
    <row spans="1:5" r="4">
      <c t="s" s="4" r="A4">
        <v>81</v>
      </c>
      <c t="n" s="7" r="B4">
        <v>1916718</v>
      </c>
      <c t="n" s="7" r="C4">
        <v>2005165</v>
      </c>
      <c t="n" s="7" r="D4">
        <v>3733048</v>
      </c>
      <c t="n" s="7" r="E4">
        <v>3815991</v>
      </c>
    </row>
    <row spans="1:5" r="5">
      <c t="s" s="4" r="A5">
        <v>82</v>
      </c>
      <c t="n" s="5" r="B5">
        <v>1535084</v>
      </c>
      <c t="n" s="5" r="C5">
        <v>1593437</v>
      </c>
      <c t="n" s="5" r="D5">
        <v>2983723</v>
      </c>
      <c t="n" s="5" r="E5">
        <v>3029470</v>
      </c>
    </row>
    <row spans="1:5" r="6">
      <c t="s" s="4" r="A6">
        <v>83</v>
      </c>
      <c t="n" s="5" r="B6">
        <v>275242</v>
      </c>
      <c t="n" s="5" r="C6">
        <v>278709</v>
      </c>
      <c t="n" s="5" r="D6">
        <v>539826</v>
      </c>
      <c t="n" s="5" r="E6">
        <v>544171</v>
      </c>
    </row>
    <row spans="1:5" r="7">
      <c t="s" s="4" r="A7">
        <v>84</v>
      </c>
      <c t="n" s="5" r="B7">
        <v>16139</v>
      </c>
      <c t="n" s="5" r="C7">
        <v>17186</v>
      </c>
      <c t="n" s="5" r="D7">
        <v>32060</v>
      </c>
      <c t="n" s="5" r="E7">
        <v>33558</v>
      </c>
    </row>
    <row spans="1:5" r="8">
      <c t="s" s="4" r="A8">
        <v>88</v>
      </c>
      <c t="n" s="5" r="B8">
        <v>21001</v>
      </c>
      <c t="n" s="5" r="C8">
        <v>26709</v>
      </c>
      <c t="n" s="5" r="D8">
        <v>40500</v>
      </c>
      <c t="n" s="5" r="E8">
        <v>47125</v>
      </c>
    </row>
    <row spans="1:5" r="9">
      <c t="s" s="4" r="A9">
        <v>395</v>
      </c>
      <c t="n" s="5" r="B9">
        <v>50639</v>
      </c>
      <c t="n" s="5" r="C9">
        <v>68787</v>
      </c>
      <c t="n" s="5" r="D9">
        <v>97431</v>
      </c>
      <c t="n" s="5" r="E9">
        <v>120642</v>
      </c>
    </row>
    <row spans="1:5" r="10">
      <c t="s" s="4" r="A10">
        <v>396</v>
      </c>
      <c t="n" s="5" r="B10">
        <v>-1102</v>
      </c>
      <c t="n" s="5" r="C10">
        <v>-15</v>
      </c>
      <c t="n" s="5" r="D10">
        <v>-1341</v>
      </c>
      <c t="n" s="5" r="E10">
        <v>-65</v>
      </c>
    </row>
    <row spans="1:5" r="11">
      <c t="s" s="4" r="A11">
        <v>309</v>
      </c>
      <c t="n" s="5" r="B11">
        <v>51741</v>
      </c>
      <c t="n" s="5" r="C11">
        <v>68802</v>
      </c>
      <c t="n" s="5" r="D11">
        <v>98772</v>
      </c>
      <c t="n" s="5" r="E11">
        <v>120707</v>
      </c>
    </row>
    <row spans="1:5" r="12">
      <c t="s" s="3" r="A12">
        <v>92</v>
      </c>
    </row>
    <row spans="1:5" r="13">
      <c t="s" s="4" r="A13">
        <v>93</v>
      </c>
      <c t="n" s="5" r="B13">
        <v>25542</v>
      </c>
      <c t="n" s="5" r="C13">
        <v>43023</v>
      </c>
      <c t="n" s="5" r="D13">
        <v>-88257</v>
      </c>
      <c t="n" s="5" r="E13">
        <v>-3477</v>
      </c>
    </row>
    <row spans="1:5" r="14">
      <c t="s" s="4" r="A14">
        <v>94</v>
      </c>
      <c t="n" s="5" r="B14">
        <v>77283</v>
      </c>
      <c t="n" s="5" r="C14">
        <v>111825</v>
      </c>
      <c t="n" s="5" r="D14">
        <v>10515</v>
      </c>
      <c t="n" s="5" r="E14">
        <v>117230</v>
      </c>
    </row>
    <row spans="1:5" r="15">
      <c t="s" s="4" r="A15">
        <v>382</v>
      </c>
    </row>
    <row spans="1:5" r="16">
      <c t="s" s="3" r="A16">
        <v>377</v>
      </c>
    </row>
    <row spans="1:5" r="17">
      <c t="s" s="4" r="A17">
        <v>397</v>
      </c>
      <c t="n" s="5" r="E17">
        <v>-3414</v>
      </c>
    </row>
    <row spans="1:5" r="18">
      <c t="s" s="4" r="A18">
        <v>81</v>
      </c>
      <c t="n" s="5" r="C18">
        <v>0</v>
      </c>
      <c t="n" s="5" r="D18">
        <v>0</v>
      </c>
      <c t="n" s="5" r="E18">
        <v>0</v>
      </c>
    </row>
    <row spans="1:5" r="19">
      <c t="s" s="4" r="A19">
        <v>82</v>
      </c>
      <c t="n" s="5" r="B19">
        <v>0</v>
      </c>
      <c t="n" s="5" r="C19">
        <v>0</v>
      </c>
      <c t="n" s="5" r="D19">
        <v>0</v>
      </c>
      <c t="n" s="5" r="E19">
        <v>0</v>
      </c>
    </row>
    <row spans="1:5" r="20">
      <c t="s" s="4" r="A20">
        <v>83</v>
      </c>
      <c t="n" s="5" r="B20">
        <v>9</v>
      </c>
      <c t="n" s="5" r="C20">
        <v>2</v>
      </c>
      <c t="n" s="5" r="D20">
        <v>16</v>
      </c>
      <c t="n" s="5" r="E20">
        <v>2</v>
      </c>
    </row>
    <row spans="1:5" r="21">
      <c t="s" s="4" r="A21">
        <v>84</v>
      </c>
      <c t="n" s="5" r="B21">
        <v>0</v>
      </c>
      <c t="n" s="5" r="C21">
        <v>0</v>
      </c>
      <c t="n" s="5" r="D21">
        <v>0</v>
      </c>
      <c t="n" s="5" r="E21">
        <v>0</v>
      </c>
    </row>
    <row spans="1:5" r="22">
      <c t="s" s="4" r="A22">
        <v>398</v>
      </c>
      <c t="n" s="5" r="B22">
        <v>55029</v>
      </c>
      <c t="n" s="5" r="C22">
        <v>73172</v>
      </c>
      <c t="n" s="5" r="D22">
        <v>106194</v>
      </c>
      <c t="n" s="5" r="E22">
        <v>129382</v>
      </c>
    </row>
    <row spans="1:5" r="23">
      <c t="s" s="4" r="A23">
        <v>86</v>
      </c>
      <c t="n" s="5" r="B23">
        <v>-6200</v>
      </c>
      <c t="n" s="5" r="C23">
        <v>-6084</v>
      </c>
      <c t="n" s="5" r="D23">
        <v>-12388</v>
      </c>
      <c t="n" s="5" r="E23">
        <v>-12153</v>
      </c>
    </row>
    <row spans="1:5" r="24">
      <c t="s" s="4" r="A24">
        <v>88</v>
      </c>
      <c t="n" s="5" r="B24">
        <v>-1820</v>
      </c>
      <c t="n" s="5" r="C24">
        <v>-1700</v>
      </c>
      <c t="n" s="5" r="D24">
        <v>-3641</v>
      </c>
      <c t="n" s="5" r="E24">
        <v>120641</v>
      </c>
    </row>
    <row spans="1:5" r="25">
      <c t="s" s="4" r="A25">
        <v>395</v>
      </c>
      <c t="n" s="5" r="B25">
        <v>50640</v>
      </c>
      <c t="n" s="5" r="C25">
        <v>68786</v>
      </c>
      <c t="n" s="5" r="D25">
        <v>97431</v>
      </c>
      <c t="n" s="5" r="E25">
        <v>0</v>
      </c>
    </row>
    <row spans="1:5" r="26">
      <c t="s" s="4" r="A26">
        <v>396</v>
      </c>
      <c t="n" s="5" r="B26">
        <v>0</v>
      </c>
      <c t="n" s="5" r="C26">
        <v>0</v>
      </c>
      <c t="n" s="5" r="D26">
        <v>0</v>
      </c>
      <c t="n" s="5" r="E26">
        <v>120641</v>
      </c>
    </row>
    <row spans="1:5" r="27">
      <c t="s" s="4" r="A27">
        <v>309</v>
      </c>
      <c t="n" s="5" r="B27">
        <v>50640</v>
      </c>
      <c t="n" s="5" r="C27">
        <v>68786</v>
      </c>
      <c t="n" s="5" r="D27">
        <v>97431</v>
      </c>
    </row>
    <row spans="1:5" r="28">
      <c t="s" s="3" r="A28">
        <v>92</v>
      </c>
    </row>
    <row spans="1:5" r="29">
      <c t="s" s="4" r="A29">
        <v>93</v>
      </c>
      <c t="n" s="5" r="B29">
        <v>25542</v>
      </c>
      <c t="n" s="5" r="C29">
        <v>43023</v>
      </c>
      <c t="n" s="5" r="D29">
        <v>-88257</v>
      </c>
      <c t="n" s="5" r="E29">
        <v>-3477</v>
      </c>
    </row>
    <row spans="1:5" r="30">
      <c t="s" s="4" r="A30">
        <v>94</v>
      </c>
      <c t="n" s="5" r="B30">
        <v>76182</v>
      </c>
      <c t="n" s="5" r="C30">
        <v>111809</v>
      </c>
      <c t="n" s="5" r="D30">
        <v>9174</v>
      </c>
      <c t="n" s="5" r="E30">
        <v>117164</v>
      </c>
    </row>
    <row spans="1:5" r="31">
      <c t="s" s="4" r="A31">
        <v>390</v>
      </c>
    </row>
    <row spans="1:5" r="32">
      <c t="s" s="3" r="A32">
        <v>377</v>
      </c>
    </row>
    <row spans="1:5" r="33">
      <c t="s" s="4" r="A33">
        <v>397</v>
      </c>
      <c t="n" s="5" r="E33">
        <v>4511</v>
      </c>
    </row>
    <row spans="1:5" r="34">
      <c t="s" s="4" r="A34">
        <v>81</v>
      </c>
      <c t="n" s="5" r="B34">
        <v>884769</v>
      </c>
      <c t="n" s="5" r="C34">
        <v>894199</v>
      </c>
      <c t="n" s="5" r="D34">
        <v>1724052</v>
      </c>
      <c t="n" s="5" r="E34">
        <v>1723670</v>
      </c>
    </row>
    <row spans="1:5" r="35">
      <c t="s" s="4" r="A35">
        <v>82</v>
      </c>
      <c t="n" s="5" r="B35">
        <v>714088</v>
      </c>
      <c t="n" s="5" r="C35">
        <v>720938</v>
      </c>
      <c t="n" s="5" r="D35">
        <v>1383896</v>
      </c>
      <c t="n" s="5" r="E35">
        <v>1379523</v>
      </c>
    </row>
    <row spans="1:5" r="36">
      <c t="s" s="4" r="A36">
        <v>83</v>
      </c>
      <c t="n" s="5" r="B36">
        <v>147911</v>
      </c>
      <c t="n" s="5" r="C36">
        <v>144766</v>
      </c>
      <c t="n" s="5" r="D36">
        <v>284322</v>
      </c>
      <c t="n" s="5" r="E36">
        <v>281446</v>
      </c>
    </row>
    <row spans="1:5" r="37">
      <c t="s" s="4" r="A37">
        <v>84</v>
      </c>
      <c t="n" s="5" r="B37">
        <v>4940</v>
      </c>
      <c t="n" s="5" r="C37">
        <v>4914</v>
      </c>
      <c t="n" s="5" r="D37">
        <v>9774</v>
      </c>
      <c t="n" s="5" r="E37">
        <v>9614</v>
      </c>
    </row>
    <row spans="1:5" r="38">
      <c t="s" s="4" r="A38">
        <v>398</v>
      </c>
      <c t="n" s="5" r="B38">
        <v>46387</v>
      </c>
      <c t="n" s="5" r="C38">
        <v>61502</v>
      </c>
      <c t="n" s="5" r="D38">
        <v>82655</v>
      </c>
      <c t="n" s="5" r="E38">
        <v>102215</v>
      </c>
    </row>
    <row spans="1:5" r="39">
      <c t="s" s="4" r="A39">
        <v>86</v>
      </c>
      <c t="n" s="5" r="B39">
        <v>-17240</v>
      </c>
      <c t="n" s="5" r="C39">
        <v>-18328</v>
      </c>
      <c t="n" s="5" r="D39">
        <v>-35880</v>
      </c>
      <c t="n" s="5" r="E39">
        <v>-37090</v>
      </c>
    </row>
    <row spans="1:5" r="40">
      <c t="s" s="4" r="A40">
        <v>88</v>
      </c>
      <c t="n" s="5" r="B40">
        <v>168</v>
      </c>
      <c t="n" s="5" r="C40">
        <v>1465</v>
      </c>
      <c t="n" s="5" r="D40">
        <v>2989</v>
      </c>
      <c t="n" s="5" r="E40">
        <v>113701</v>
      </c>
    </row>
    <row spans="1:5" r="41">
      <c t="s" s="4" r="A41">
        <v>395</v>
      </c>
      <c t="n" s="5" r="B41">
        <v>46809</v>
      </c>
      <c t="n" s="5" r="C41">
        <v>65290</v>
      </c>
      <c t="n" s="5" r="D41">
        <v>89846</v>
      </c>
      <c t="n" s="5" r="E41">
        <v>0</v>
      </c>
    </row>
    <row spans="1:5" r="42">
      <c t="s" s="4" r="A42">
        <v>396</v>
      </c>
      <c t="n" s="5" r="B42">
        <v>0</v>
      </c>
      <c t="n" s="5" r="C42">
        <v>0</v>
      </c>
      <c t="n" s="5" r="D42">
        <v>0</v>
      </c>
      <c t="n" s="5" r="E42">
        <v>113701</v>
      </c>
    </row>
    <row spans="1:5" r="43">
      <c t="s" s="4" r="A43">
        <v>309</v>
      </c>
      <c t="n" s="5" r="B43">
        <v>46809</v>
      </c>
      <c t="n" s="5" r="C43">
        <v>65290</v>
      </c>
      <c t="n" s="5" r="D43">
        <v>89846</v>
      </c>
    </row>
    <row spans="1:5" r="44">
      <c t="s" s="3" r="A44">
        <v>92</v>
      </c>
    </row>
    <row spans="1:5" r="45">
      <c t="s" s="4" r="A45">
        <v>93</v>
      </c>
      <c t="n" s="5" r="B45">
        <v>25542</v>
      </c>
      <c t="n" s="5" r="C45">
        <v>43023</v>
      </c>
      <c t="n" s="5" r="D45">
        <v>-88257</v>
      </c>
      <c t="n" s="5" r="E45">
        <v>-3477</v>
      </c>
    </row>
    <row spans="1:5" r="46">
      <c t="s" s="4" r="A46">
        <v>94</v>
      </c>
      <c t="n" s="5" r="B46">
        <v>72351</v>
      </c>
      <c t="n" s="5" r="C46">
        <v>108313</v>
      </c>
      <c t="n" s="5" r="D46">
        <v>1589</v>
      </c>
      <c t="n" s="5" r="E46">
        <v>110224</v>
      </c>
    </row>
    <row spans="1:5" r="47">
      <c t="s" s="4" r="A47">
        <v>391</v>
      </c>
    </row>
    <row spans="1:5" r="48">
      <c t="s" s="3" r="A48">
        <v>377</v>
      </c>
    </row>
    <row spans="1:5" r="49">
      <c t="s" s="4" r="A49">
        <v>397</v>
      </c>
      <c t="n" s="5" r="E49">
        <v>46028</v>
      </c>
    </row>
    <row spans="1:5" r="50">
      <c t="s" s="4" r="A50">
        <v>81</v>
      </c>
      <c t="n" s="5" r="B50">
        <v>1062255</v>
      </c>
      <c t="n" s="5" r="C50">
        <v>1140850</v>
      </c>
      <c t="n" s="5" r="D50">
        <v>2067504</v>
      </c>
      <c t="n" s="5" r="E50">
        <v>2148303</v>
      </c>
    </row>
    <row spans="1:5" r="51">
      <c t="s" s="4" r="A51">
        <v>82</v>
      </c>
      <c t="n" s="5" r="B51">
        <v>851302</v>
      </c>
      <c t="n" s="5" r="C51">
        <v>902383</v>
      </c>
      <c t="n" s="5" r="D51">
        <v>1658335</v>
      </c>
      <c t="n" s="5" r="E51">
        <v>1705929</v>
      </c>
    </row>
    <row spans="1:5" r="52">
      <c t="s" s="4" r="A52">
        <v>83</v>
      </c>
      <c t="n" s="5" r="B52">
        <v>127322</v>
      </c>
      <c t="n" s="5" r="C52">
        <v>133941</v>
      </c>
      <c t="n" s="5" r="D52">
        <v>255488</v>
      </c>
      <c t="n" s="5" r="E52">
        <v>262723</v>
      </c>
    </row>
    <row spans="1:5" r="53">
      <c t="s" s="4" r="A53">
        <v>84</v>
      </c>
      <c t="n" s="5" r="B53">
        <v>11199</v>
      </c>
      <c t="n" s="5" r="C53">
        <v>12272</v>
      </c>
      <c t="n" s="5" r="D53">
        <v>22286</v>
      </c>
      <c t="n" s="5" r="E53">
        <v>23944</v>
      </c>
    </row>
    <row spans="1:5" r="54">
      <c t="s" s="4" r="A54">
        <v>398</v>
      </c>
      <c t="n" s="5" r="B54">
        <v>0</v>
      </c>
      <c t="n" s="5" r="C54">
        <v>0</v>
      </c>
      <c t="n" s="5" r="D54">
        <v>0</v>
      </c>
      <c t="n" s="5" r="E54">
        <v>0</v>
      </c>
    </row>
    <row spans="1:5" r="55">
      <c t="s" s="4" r="A55">
        <v>86</v>
      </c>
      <c t="n" s="5" r="B55">
        <v>-4827</v>
      </c>
      <c t="n" s="5" r="C55">
        <v>-4075</v>
      </c>
      <c t="n" s="5" r="D55">
        <v>8760</v>
      </c>
      <c t="n" s="5" r="E55">
        <v>8218</v>
      </c>
    </row>
    <row spans="1:5" r="56">
      <c t="s" s="4" r="A56">
        <v>88</v>
      </c>
      <c t="n" s="5" r="B56">
        <v>22653</v>
      </c>
      <c t="n" s="5" r="C56">
        <v>26944</v>
      </c>
      <c t="n" s="5" r="D56">
        <v>41152</v>
      </c>
      <c t="n" s="5" r="E56">
        <v>117897</v>
      </c>
    </row>
    <row spans="1:5" r="57">
      <c t="s" s="4" r="A57">
        <v>395</v>
      </c>
      <c t="n" s="5" r="B57">
        <v>54606</v>
      </c>
      <c t="n" s="5" r="C57">
        <v>69385</v>
      </c>
      <c t="n" s="5" r="D57">
        <v>99003</v>
      </c>
      <c t="n" s="5" r="E57">
        <v>-65</v>
      </c>
    </row>
    <row spans="1:5" r="58">
      <c t="s" s="4" r="A58">
        <v>396</v>
      </c>
      <c t="n" s="5" r="B58">
        <v>-1102</v>
      </c>
      <c t="n" s="5" r="C58">
        <v>-15</v>
      </c>
      <c t="n" s="5" r="D58">
        <v>-1341</v>
      </c>
      <c t="n" s="5" r="E58">
        <v>117962</v>
      </c>
    </row>
    <row spans="1:5" r="59">
      <c t="s" s="4" r="A59">
        <v>309</v>
      </c>
      <c t="n" s="5" r="B59">
        <v>55708</v>
      </c>
      <c t="n" s="5" r="C59">
        <v>69400</v>
      </c>
      <c t="n" s="5" r="D59">
        <v>100344</v>
      </c>
    </row>
    <row spans="1:5" r="60">
      <c t="s" s="3" r="A60">
        <v>92</v>
      </c>
    </row>
    <row spans="1:5" r="61">
      <c t="s" s="4" r="A61">
        <v>93</v>
      </c>
      <c t="n" s="5" r="B61">
        <v>25542</v>
      </c>
      <c t="n" s="5" r="C61">
        <v>43023</v>
      </c>
      <c t="n" s="5" r="D61">
        <v>-88257</v>
      </c>
      <c t="n" s="5" r="E61">
        <v>-3477</v>
      </c>
    </row>
    <row spans="1:5" r="62">
      <c t="s" s="4" r="A62">
        <v>94</v>
      </c>
      <c t="n" s="5" r="B62">
        <v>81250</v>
      </c>
      <c t="n" s="5" r="C62">
        <v>112423</v>
      </c>
      <c t="n" s="5" r="D62">
        <v>12087</v>
      </c>
      <c t="n" s="5" r="E62">
        <v>114485</v>
      </c>
    </row>
    <row spans="1:5" r="63">
      <c t="s" s="4" r="A63">
        <v>392</v>
      </c>
    </row>
    <row spans="1:5" r="64">
      <c t="s" s="3" r="A64">
        <v>377</v>
      </c>
    </row>
    <row spans="1:5" r="65">
      <c t="s" s="4" r="A65">
        <v>397</v>
      </c>
      <c t="n" s="5" r="E65">
        <v>0</v>
      </c>
    </row>
    <row spans="1:5" r="66">
      <c t="s" s="4" r="A66">
        <v>81</v>
      </c>
      <c t="n" s="5" r="B66">
        <v>-30306</v>
      </c>
      <c t="n" s="5" r="C66">
        <v>-29884</v>
      </c>
      <c t="n" s="5" r="D66">
        <v>-58508</v>
      </c>
      <c t="n" s="5" r="E66">
        <v>-55982</v>
      </c>
    </row>
    <row spans="1:5" r="67">
      <c t="s" s="4" r="A67">
        <v>82</v>
      </c>
      <c t="n" s="5" r="B67">
        <v>-30306</v>
      </c>
      <c t="n" s="5" r="C67">
        <v>-29884</v>
      </c>
      <c t="n" s="5" r="D67">
        <v>-58508</v>
      </c>
      <c t="n" s="5" r="E67">
        <v>-55982</v>
      </c>
    </row>
    <row spans="1:5" r="68">
      <c t="s" s="4" r="A68">
        <v>83</v>
      </c>
      <c t="n" s="5" r="B68">
        <v>0</v>
      </c>
      <c t="n" s="5" r="C68">
        <v>0</v>
      </c>
      <c t="n" s="5" r="D68">
        <v>0</v>
      </c>
      <c t="n" s="5" r="E68">
        <v>0</v>
      </c>
    </row>
    <row spans="1:5" r="69">
      <c t="s" s="4" r="A69">
        <v>84</v>
      </c>
      <c t="n" s="5" r="B69">
        <v>0</v>
      </c>
      <c t="n" s="5" r="C69">
        <v>0</v>
      </c>
      <c t="n" s="5" r="D69">
        <v>0</v>
      </c>
      <c t="n" s="5" r="E69">
        <v>0</v>
      </c>
    </row>
    <row spans="1:5" r="70">
      <c t="s" s="4" r="A70">
        <v>398</v>
      </c>
      <c t="n" s="5" r="B70">
        <v>-101416</v>
      </c>
      <c t="n" s="5" r="C70">
        <v>-134674</v>
      </c>
      <c t="n" s="5" r="D70">
        <v>-188849</v>
      </c>
      <c t="n" s="5" r="E70">
        <v>-231597</v>
      </c>
    </row>
    <row spans="1:5" r="71">
      <c t="s" s="4" r="A71">
        <v>86</v>
      </c>
      <c t="n" s="5" r="B71">
        <v>0</v>
      </c>
      <c t="n" s="5" r="C71">
        <v>0</v>
      </c>
      <c t="n" s="5" r="D71">
        <v>0</v>
      </c>
      <c t="n" s="5" r="E71">
        <v>0</v>
      </c>
    </row>
    <row spans="1:5" r="72">
      <c t="s" s="4" r="A72">
        <v>88</v>
      </c>
      <c t="n" s="5" r="B72">
        <v>0</v>
      </c>
      <c t="n" s="5" r="C72">
        <v>0</v>
      </c>
      <c t="n" s="5" r="D72">
        <v>0</v>
      </c>
      <c t="n" s="5" r="E72">
        <v>-231597</v>
      </c>
    </row>
    <row spans="1:5" r="73">
      <c t="s" s="4" r="A73">
        <v>395</v>
      </c>
      <c t="n" s="5" r="B73">
        <v>-101416</v>
      </c>
      <c t="n" s="5" r="C73">
        <v>-134674</v>
      </c>
      <c t="n" s="5" r="D73">
        <v>-188849</v>
      </c>
      <c t="n" s="5" r="E73">
        <v>0</v>
      </c>
    </row>
    <row spans="1:5" r="74">
      <c t="s" s="4" r="A74">
        <v>396</v>
      </c>
      <c t="n" s="5" r="B74">
        <v>0</v>
      </c>
      <c t="n" s="5" r="C74">
        <v>0</v>
      </c>
      <c t="n" s="5" r="D74">
        <v>0</v>
      </c>
      <c t="n" s="5" r="E74">
        <v>-231597</v>
      </c>
    </row>
    <row spans="1:5" r="75">
      <c t="s" s="4" r="A75">
        <v>309</v>
      </c>
      <c t="n" s="5" r="B75">
        <v>-101416</v>
      </c>
      <c t="n" s="5" r="C75">
        <v>-134674</v>
      </c>
      <c t="n" s="5" r="D75">
        <v>-188849</v>
      </c>
    </row>
    <row spans="1:5" r="76">
      <c t="s" s="3" r="A76">
        <v>92</v>
      </c>
    </row>
    <row spans="1:5" r="77">
      <c t="s" s="4" r="A77">
        <v>93</v>
      </c>
      <c t="n" s="5" r="B77">
        <v>-51084</v>
      </c>
      <c t="n" s="5" r="C77">
        <v>-86046</v>
      </c>
      <c t="n" s="5" r="D77">
        <v>176514</v>
      </c>
      <c t="n" s="5" r="E77">
        <v>6954</v>
      </c>
    </row>
    <row spans="1:5" r="78">
      <c t="s" s="4" r="A78">
        <v>94</v>
      </c>
      <c t="n" s="5" r="B78">
        <v>-152500</v>
      </c>
      <c t="n" s="5" r="C78">
        <v>-220720</v>
      </c>
      <c t="n" s="5" r="D78">
        <v>-12335</v>
      </c>
      <c t="n" s="5" r="E78">
        <v>-224643</v>
      </c>
    </row>
    <row spans="1:5" r="79">
      <c t="s" s="4" r="A79">
        <v>393</v>
      </c>
    </row>
    <row spans="1:5" r="80">
      <c t="s" s="3" r="A80">
        <v>377</v>
      </c>
    </row>
    <row spans="1:5" r="81">
      <c t="s" s="4" r="A81">
        <v>397</v>
      </c>
      <c t="n" s="5" r="E81">
        <v>47125</v>
      </c>
    </row>
    <row spans="1:5" r="82">
      <c t="s" s="4" r="A82">
        <v>81</v>
      </c>
      <c t="n" s="5" r="B82">
        <v>1916718</v>
      </c>
      <c t="n" s="5" r="C82">
        <v>2005165</v>
      </c>
      <c t="n" s="5" r="D82">
        <v>3733048</v>
      </c>
      <c t="n" s="5" r="E82">
        <v>3815991</v>
      </c>
    </row>
    <row spans="1:5" r="83">
      <c t="s" s="4" r="A83">
        <v>82</v>
      </c>
      <c t="n" s="5" r="B83">
        <v>1535084</v>
      </c>
      <c t="n" s="5" r="C83">
        <v>1593437</v>
      </c>
      <c t="n" s="5" r="D83">
        <v>2983723</v>
      </c>
      <c t="n" s="5" r="E83">
        <v>3029470</v>
      </c>
    </row>
    <row spans="1:5" r="84">
      <c t="s" s="4" r="A84">
        <v>83</v>
      </c>
      <c t="n" s="5" r="B84">
        <v>275242</v>
      </c>
      <c t="n" s="5" r="C84">
        <v>278709</v>
      </c>
      <c t="n" s="5" r="D84">
        <v>539826</v>
      </c>
      <c t="n" s="5" r="E84">
        <v>544171</v>
      </c>
    </row>
    <row spans="1:5" r="85">
      <c t="s" s="4" r="A85">
        <v>84</v>
      </c>
      <c t="n" s="5" r="B85">
        <v>16139</v>
      </c>
      <c t="n" s="5" r="C85">
        <v>17186</v>
      </c>
      <c t="n" s="5" r="D85">
        <v>32060</v>
      </c>
      <c t="n" s="5" r="E85">
        <v>33558</v>
      </c>
    </row>
    <row spans="1:5" r="86">
      <c t="s" s="4" r="A86">
        <v>398</v>
      </c>
      <c t="n" s="5" r="B86">
        <v>0</v>
      </c>
      <c t="n" s="5" r="C86">
        <v>0</v>
      </c>
      <c t="n" s="5" r="D86">
        <v>0</v>
      </c>
      <c t="n" s="5" r="E86">
        <v>0</v>
      </c>
    </row>
    <row spans="1:5" r="87">
      <c t="s" s="4" r="A87">
        <v>86</v>
      </c>
      <c t="n" s="5" r="B87">
        <v>-18613</v>
      </c>
      <c t="n" s="5" r="C87">
        <v>-20337</v>
      </c>
      <c t="n" s="5" r="D87">
        <v>-39508</v>
      </c>
      <c t="n" s="5" r="E87">
        <v>-41025</v>
      </c>
    </row>
    <row spans="1:5" r="88">
      <c t="s" s="4" r="A88">
        <v>88</v>
      </c>
      <c t="n" s="5" r="B88">
        <v>21001</v>
      </c>
      <c t="n" s="5" r="C88">
        <v>26709</v>
      </c>
      <c t="n" s="5" r="D88">
        <v>40500</v>
      </c>
      <c t="n" s="5" r="E88">
        <v>120642</v>
      </c>
    </row>
    <row spans="1:5" r="89">
      <c t="s" s="4" r="A89">
        <v>395</v>
      </c>
      <c t="n" s="5" r="B89">
        <v>50639</v>
      </c>
      <c t="n" s="5" r="C89">
        <v>68787</v>
      </c>
      <c t="n" s="5" r="D89">
        <v>97431</v>
      </c>
      <c t="n" s="5" r="E89">
        <v>-65</v>
      </c>
    </row>
    <row spans="1:5" r="90">
      <c t="s" s="4" r="A90">
        <v>396</v>
      </c>
      <c t="n" s="5" r="B90">
        <v>-1102</v>
      </c>
      <c t="n" s="5" r="C90">
        <v>-15</v>
      </c>
      <c t="n" s="5" r="D90">
        <v>-1341</v>
      </c>
      <c t="n" s="5" r="E90">
        <v>120707</v>
      </c>
    </row>
    <row spans="1:5" r="91">
      <c t="s" s="4" r="A91">
        <v>309</v>
      </c>
      <c t="n" s="5" r="B91">
        <v>51741</v>
      </c>
      <c t="n" s="5" r="C91">
        <v>68802</v>
      </c>
      <c t="n" s="5" r="D91">
        <v>98772</v>
      </c>
    </row>
    <row spans="1:5" r="92">
      <c t="s" s="3" r="A92">
        <v>92</v>
      </c>
    </row>
    <row spans="1:5" r="93">
      <c t="s" s="4" r="A93">
        <v>93</v>
      </c>
      <c t="n" s="5" r="B93">
        <v>25542</v>
      </c>
      <c t="n" s="5" r="C93">
        <v>43023</v>
      </c>
      <c t="n" s="5" r="D93">
        <v>-88257</v>
      </c>
      <c t="n" s="5" r="E93">
        <v>-3477</v>
      </c>
    </row>
    <row spans="1:5" r="94">
      <c t="s" s="4" r="A94">
        <v>94</v>
      </c>
      <c t="n" s="7" r="B94">
        <v>77283</v>
      </c>
      <c t="n" s="7" r="C94">
        <v>111825</v>
      </c>
      <c t="n" s="7" r="D94">
        <v>10515</v>
      </c>
      <c t="n" s="7" r="E94">
        <v>1172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79</v>
      </c>
    </row>
    <row spans="1:3" r="3">
      <c t="s" s="3" r="A3">
        <v>377</v>
      </c>
    </row>
    <row spans="1:3" r="4">
      <c t="s" s="4" r="A4">
        <v>400</v>
      </c>
      <c t="n" s="7" r="B4">
        <v>1425</v>
      </c>
      <c t="n" s="7" r="C4">
        <v>27</v>
      </c>
    </row>
    <row spans="1:3" r="5">
      <c t="s" s="4" r="A5">
        <v>401</v>
      </c>
      <c t="n" s="5" r="B5">
        <v>132641</v>
      </c>
      <c t="n" s="5" r="C5">
        <v>50842</v>
      </c>
    </row>
    <row spans="1:3" r="6">
      <c t="s" s="3" r="A6">
        <v>107</v>
      </c>
    </row>
    <row spans="1:3" r="7">
      <c t="s" s="4" r="A7">
        <v>108</v>
      </c>
      <c t="n" s="5" r="B7">
        <v>-12624</v>
      </c>
      <c t="n" s="5" r="C7">
        <v>-11785</v>
      </c>
    </row>
    <row spans="1:3" r="8">
      <c t="s" s="4" r="A8">
        <v>402</v>
      </c>
      <c t="n" s="5" r="B8">
        <v>-68502</v>
      </c>
      <c t="n" s="5" r="C8">
        <v>-133318</v>
      </c>
    </row>
    <row spans="1:3" r="9">
      <c t="s" s="4" r="A9">
        <v>111</v>
      </c>
      <c t="n" s="5" r="B9">
        <v>-79701</v>
      </c>
      <c t="n" s="5" r="C9">
        <v>-145076</v>
      </c>
    </row>
    <row spans="1:3" r="10">
      <c t="s" s="3" r="A10">
        <v>112</v>
      </c>
    </row>
    <row spans="1:3" r="11">
      <c t="s" s="4" r="A11">
        <v>119</v>
      </c>
      <c t="n" s="5" r="B11">
        <v>-80749</v>
      </c>
      <c t="n" s="5" r="C11">
        <v>-6441</v>
      </c>
    </row>
    <row spans="1:3" r="12">
      <c t="s" s="4" r="A12">
        <v>403</v>
      </c>
      <c t="n" s="5" r="B12">
        <v>3580</v>
      </c>
      <c t="n" s="5" r="C12">
        <v>4861</v>
      </c>
    </row>
    <row spans="1:3" r="13">
      <c t="s" s="4" r="A13">
        <v>118</v>
      </c>
      <c t="n" s="5" r="B13">
        <v>-2033</v>
      </c>
      <c t="n" s="5" r="C13">
        <v>75310</v>
      </c>
    </row>
    <row spans="1:3" r="14">
      <c t="s" s="4" r="A14">
        <v>404</v>
      </c>
      <c t="n" s="5" r="B14">
        <v>-4919</v>
      </c>
      <c t="n" s="5" r="C14">
        <v>-3158</v>
      </c>
    </row>
    <row spans="1:3" r="15">
      <c t="s" s="4" r="A15">
        <v>121</v>
      </c>
      <c t="n" s="5" r="B15">
        <v>45988</v>
      </c>
      <c t="n" s="5" r="C15">
        <v>-22082</v>
      </c>
    </row>
    <row spans="1:3" r="16">
      <c t="s" s="4" r="A16">
        <v>122</v>
      </c>
      <c t="n" s="5" r="B16">
        <v>128319</v>
      </c>
      <c t="n" s="5" r="C16">
        <v>123725</v>
      </c>
    </row>
    <row spans="1:3" r="17">
      <c t="s" s="4" r="A17">
        <v>123</v>
      </c>
      <c t="n" s="5" r="B17">
        <v>174307</v>
      </c>
      <c t="n" s="5" r="C17">
        <v>101643</v>
      </c>
    </row>
    <row spans="1:3" r="18">
      <c t="s" s="4" r="A18">
        <v>382</v>
      </c>
    </row>
    <row spans="1:3" r="19">
      <c t="s" s="3" r="A19">
        <v>377</v>
      </c>
    </row>
    <row spans="1:3" r="20">
      <c t="s" s="4" r="A20">
        <v>400</v>
      </c>
      <c t="n" s="5" r="B20">
        <v>0</v>
      </c>
      <c t="n" s="5" r="C20">
        <v>0</v>
      </c>
    </row>
    <row spans="1:3" r="21">
      <c t="s" s="4" r="A21">
        <v>401</v>
      </c>
      <c t="n" s="5" r="B21">
        <v>2440</v>
      </c>
      <c t="n" s="5" r="C21">
        <v>1063</v>
      </c>
    </row>
    <row spans="1:3" r="22">
      <c t="s" s="3" r="A22">
        <v>107</v>
      </c>
    </row>
    <row spans="1:3" r="23">
      <c t="s" s="4" r="A23">
        <v>108</v>
      </c>
      <c t="n" s="5" r="B23">
        <v>0</v>
      </c>
      <c t="n" s="5" r="C23">
        <v>0</v>
      </c>
    </row>
    <row spans="1:3" r="24">
      <c t="s" s="4" r="A24">
        <v>402</v>
      </c>
      <c t="n" s="5" r="B24">
        <v>0</v>
      </c>
      <c t="n" s="5" r="C24">
        <v>0</v>
      </c>
    </row>
    <row spans="1:3" r="25">
      <c t="s" s="4" r="A25">
        <v>111</v>
      </c>
      <c t="n" s="5" r="B25">
        <v>0</v>
      </c>
      <c t="n" s="5" r="C25">
        <v>0</v>
      </c>
    </row>
    <row spans="1:3" r="26">
      <c t="s" s="3" r="A26">
        <v>112</v>
      </c>
    </row>
    <row spans="1:3" r="27">
      <c t="s" s="4" r="A27">
        <v>405</v>
      </c>
      <c t="n" s="5" r="B27">
        <v>76769</v>
      </c>
      <c t="n" s="5" r="C27">
        <v>0</v>
      </c>
    </row>
    <row spans="1:3" r="28">
      <c t="s" s="4" r="A28">
        <v>406</v>
      </c>
      <c t="n" s="5" r="B28">
        <v>0</v>
      </c>
      <c t="n" s="5" r="C28">
        <v>675</v>
      </c>
    </row>
    <row spans="1:3" r="29">
      <c t="s" s="4" r="A29">
        <v>119</v>
      </c>
      <c t="n" s="5" r="B29">
        <v>-80749</v>
      </c>
      <c t="n" s="5" r="C29">
        <v>-6441</v>
      </c>
    </row>
    <row spans="1:3" r="30">
      <c t="s" s="4" r="A30">
        <v>403</v>
      </c>
      <c t="n" s="5" r="B30">
        <v>1540</v>
      </c>
      <c t="n" s="5" r="C30">
        <v>6053</v>
      </c>
    </row>
    <row spans="1:3" r="31">
      <c t="s" s="4" r="A31">
        <v>118</v>
      </c>
      <c t="n" s="5" r="B31">
        <v>-2440</v>
      </c>
      <c t="n" s="5" r="C31">
        <v>-1063</v>
      </c>
    </row>
    <row spans="1:3" r="32">
      <c t="s" s="4" r="A32">
        <v>404</v>
      </c>
      <c t="n" s="5" r="B32">
        <v>0</v>
      </c>
      <c t="n" s="5" r="C32">
        <v>0</v>
      </c>
    </row>
    <row spans="1:3" r="33">
      <c t="s" s="4" r="A33">
        <v>121</v>
      </c>
      <c t="n" s="5" r="B33">
        <v>0</v>
      </c>
      <c t="n" s="5" r="C33">
        <v>0</v>
      </c>
    </row>
    <row spans="1:3" r="34">
      <c t="s" s="4" r="A34">
        <v>122</v>
      </c>
      <c t="n" s="5" r="B34">
        <v>0</v>
      </c>
      <c t="n" s="5" r="C34">
        <v>0</v>
      </c>
    </row>
    <row spans="1:3" r="35">
      <c t="s" s="4" r="A35">
        <v>123</v>
      </c>
      <c t="n" s="5" r="B35">
        <v>0</v>
      </c>
      <c t="n" s="5" r="C35">
        <v>0</v>
      </c>
    </row>
    <row spans="1:3" r="36">
      <c t="s" s="4" r="A36">
        <v>390</v>
      </c>
    </row>
    <row spans="1:3" r="37">
      <c t="s" s="3" r="A37">
        <v>377</v>
      </c>
    </row>
    <row spans="1:3" r="38">
      <c t="s" s="4" r="A38">
        <v>400</v>
      </c>
      <c t="n" s="5" r="B38">
        <v>-76769</v>
      </c>
      <c t="n" s="5" r="C38">
        <v>675</v>
      </c>
    </row>
    <row spans="1:3" r="39">
      <c t="s" s="4" r="A39">
        <v>401</v>
      </c>
      <c t="n" s="5" r="B39">
        <v>91787</v>
      </c>
      <c t="n" s="5" r="C39">
        <v>57016</v>
      </c>
    </row>
    <row spans="1:3" r="40">
      <c t="s" s="3" r="A40">
        <v>107</v>
      </c>
    </row>
    <row spans="1:3" r="41">
      <c t="s" s="4" r="A41">
        <v>108</v>
      </c>
      <c t="n" s="5" r="B41">
        <v>-7144</v>
      </c>
      <c t="n" s="5" r="C41">
        <v>-8380</v>
      </c>
    </row>
    <row spans="1:3" r="42">
      <c t="s" s="4" r="A42">
        <v>402</v>
      </c>
      <c t="n" s="5" r="B42">
        <v>-68502</v>
      </c>
      <c t="n" s="5" r="C42">
        <v>-42131</v>
      </c>
    </row>
    <row spans="1:3" r="43">
      <c t="s" s="4" r="A43">
        <v>111</v>
      </c>
      <c t="n" s="5" r="B43">
        <v>-152415</v>
      </c>
      <c t="n" s="5" r="C43">
        <v>-49836</v>
      </c>
    </row>
    <row spans="1:3" r="44">
      <c t="s" s="3" r="A44">
        <v>112</v>
      </c>
    </row>
    <row spans="1:3" r="45">
      <c t="s" s="4" r="A45">
        <v>405</v>
      </c>
      <c t="n" s="5" r="B45">
        <v>598269</v>
      </c>
      <c t="n" s="5" r="C45">
        <v>409460</v>
      </c>
    </row>
    <row spans="1:3" r="46">
      <c t="s" s="4" r="A46">
        <v>406</v>
      </c>
      <c t="n" s="5" r="B46">
        <v>-528464</v>
      </c>
      <c t="n" s="5" r="C46">
        <v>-402459</v>
      </c>
    </row>
    <row spans="1:3" r="47">
      <c t="s" s="4" r="A47">
        <v>119</v>
      </c>
      <c t="n" s="5" r="B47">
        <v>0</v>
      </c>
      <c t="n" s="5" r="C47">
        <v>0</v>
      </c>
    </row>
    <row spans="1:3" r="48">
      <c t="s" s="4" r="A48">
        <v>403</v>
      </c>
      <c t="n" s="5" r="B48">
        <v>2040</v>
      </c>
      <c t="n" s="5" r="C48">
        <v>-1189</v>
      </c>
    </row>
    <row spans="1:3" r="49">
      <c t="s" s="4" r="A49">
        <v>118</v>
      </c>
      <c t="n" s="5" r="B49">
        <v>71845</v>
      </c>
      <c t="n" s="5" r="C49">
        <v>5812</v>
      </c>
    </row>
    <row spans="1:3" r="50">
      <c t="s" s="4" r="A50">
        <v>404</v>
      </c>
      <c t="n" s="5" r="B50">
        <v>0</v>
      </c>
      <c t="n" s="5" r="C50">
        <v>0</v>
      </c>
    </row>
    <row spans="1:3" r="51">
      <c t="s" s="4" r="A51">
        <v>121</v>
      </c>
      <c t="n" s="5" r="B51">
        <v>11217</v>
      </c>
      <c t="n" s="5" r="C51">
        <v>12992</v>
      </c>
    </row>
    <row spans="1:3" r="52">
      <c t="s" s="4" r="A52">
        <v>122</v>
      </c>
      <c t="n" s="5" r="B52">
        <v>32508</v>
      </c>
      <c t="n" s="5" r="C52">
        <v>31695</v>
      </c>
    </row>
    <row spans="1:3" r="53">
      <c t="s" s="4" r="A53">
        <v>123</v>
      </c>
      <c t="n" s="5" r="B53">
        <v>43725</v>
      </c>
      <c t="n" s="5" r="C53">
        <v>44687</v>
      </c>
    </row>
    <row spans="1:3" r="54">
      <c t="s" s="4" r="A54">
        <v>391</v>
      </c>
    </row>
    <row spans="1:3" r="55">
      <c t="s" s="3" r="A55">
        <v>377</v>
      </c>
    </row>
    <row spans="1:3" r="56">
      <c t="s" s="4" r="A56">
        <v>407</v>
      </c>
      <c t="n" s="5" r="B56">
        <v>-1425</v>
      </c>
      <c t="n" s="5" r="C56">
        <v>-27</v>
      </c>
    </row>
    <row spans="1:3" r="57">
      <c t="s" s="4" r="A57">
        <v>401</v>
      </c>
      <c t="n" s="5" r="B57">
        <v>38414</v>
      </c>
      <c t="n" s="5" r="C57">
        <v>-7237</v>
      </c>
    </row>
    <row spans="1:3" r="58">
      <c t="s" s="3" r="A58">
        <v>107</v>
      </c>
    </row>
    <row spans="1:3" r="59">
      <c t="s" s="4" r="A59">
        <v>108</v>
      </c>
      <c t="n" s="5" r="B59">
        <v>-5480</v>
      </c>
      <c t="n" s="5" r="C59">
        <v>-3405</v>
      </c>
    </row>
    <row spans="1:3" r="60">
      <c t="s" s="4" r="A60">
        <v>402</v>
      </c>
      <c t="n" s="5" r="B60">
        <v>0</v>
      </c>
      <c t="n" s="5" r="C60">
        <v>-91187</v>
      </c>
    </row>
    <row spans="1:3" r="61">
      <c t="s" s="4" r="A61">
        <v>111</v>
      </c>
      <c t="n" s="5" r="B61">
        <v>-4055</v>
      </c>
      <c t="n" s="5" r="C61">
        <v>-94565</v>
      </c>
    </row>
    <row spans="1:3" r="62">
      <c t="s" s="3" r="A62">
        <v>112</v>
      </c>
    </row>
    <row spans="1:3" r="63">
      <c t="s" s="4" r="A63">
        <v>405</v>
      </c>
      <c t="n" s="5" r="B63">
        <v>256327</v>
      </c>
      <c t="n" s="5" r="C63">
        <v>230461</v>
      </c>
    </row>
    <row spans="1:3" r="64">
      <c t="s" s="4" r="A64">
        <v>406</v>
      </c>
      <c t="n" s="5" r="B64">
        <v>-250996</v>
      </c>
      <c t="n" s="5" r="C64">
        <v>-160572</v>
      </c>
    </row>
    <row spans="1:3" r="65">
      <c t="s" s="4" r="A65">
        <v>119</v>
      </c>
      <c t="n" s="5" r="B65">
        <v>0</v>
      </c>
      <c t="n" s="5" r="C65">
        <v>0</v>
      </c>
    </row>
    <row spans="1:3" r="66">
      <c t="s" s="4" r="A66">
        <v>403</v>
      </c>
      <c t="n" s="5" r="B66">
        <v>0</v>
      </c>
      <c t="n" s="5" r="C66">
        <v>-3</v>
      </c>
    </row>
    <row spans="1:3" r="67">
      <c t="s" s="4" r="A67">
        <v>118</v>
      </c>
      <c t="n" s="5" r="B67">
        <v>5331</v>
      </c>
      <c t="n" s="5" r="C67">
        <v>69886</v>
      </c>
    </row>
    <row spans="1:3" r="68">
      <c t="s" s="4" r="A68">
        <v>404</v>
      </c>
      <c t="n" s="5" r="B68">
        <v>-4919</v>
      </c>
      <c t="n" s="5" r="C68">
        <v>-3158</v>
      </c>
    </row>
    <row spans="1:3" r="69">
      <c t="s" s="4" r="A69">
        <v>121</v>
      </c>
      <c t="n" s="5" r="B69">
        <v>34771</v>
      </c>
      <c t="n" s="5" r="C69">
        <v>-35074</v>
      </c>
    </row>
    <row spans="1:3" r="70">
      <c t="s" s="4" r="A70">
        <v>122</v>
      </c>
      <c t="n" s="5" r="B70">
        <v>95811</v>
      </c>
      <c t="n" s="5" r="C70">
        <v>92030</v>
      </c>
    </row>
    <row spans="1:3" r="71">
      <c t="s" s="4" r="A71">
        <v>123</v>
      </c>
      <c t="n" s="5" r="B71">
        <v>130582</v>
      </c>
      <c t="n" s="5" r="C71">
        <v>56956</v>
      </c>
    </row>
    <row spans="1:3" r="72">
      <c t="s" s="4" r="A72">
        <v>392</v>
      </c>
    </row>
    <row spans="1:3" r="73">
      <c t="s" s="3" r="A73">
        <v>377</v>
      </c>
    </row>
    <row spans="1:3" r="74">
      <c t="s" s="4" r="A74">
        <v>400</v>
      </c>
      <c t="n" s="5" r="B74">
        <v>76769</v>
      </c>
      <c t="n" s="5" r="C74">
        <v>-675</v>
      </c>
    </row>
    <row spans="1:3" r="75">
      <c t="s" s="4" r="A75">
        <v>401</v>
      </c>
      <c t="n" s="5" r="B75">
        <v>0</v>
      </c>
      <c t="n" s="5" r="C75">
        <v>0</v>
      </c>
    </row>
    <row spans="1:3" r="76">
      <c t="s" s="3" r="A76">
        <v>107</v>
      </c>
    </row>
    <row spans="1:3" r="77">
      <c t="s" s="4" r="A77">
        <v>108</v>
      </c>
      <c t="n" s="5" r="B77">
        <v>0</v>
      </c>
      <c t="n" s="5" r="C77">
        <v>0</v>
      </c>
    </row>
    <row spans="1:3" r="78">
      <c t="s" s="4" r="A78">
        <v>402</v>
      </c>
      <c t="n" s="5" r="B78">
        <v>0</v>
      </c>
      <c t="n" s="5" r="C78">
        <v>0</v>
      </c>
    </row>
    <row spans="1:3" r="79">
      <c t="s" s="4" r="A79">
        <v>111</v>
      </c>
      <c t="n" s="5" r="B79">
        <v>76769</v>
      </c>
      <c t="n" s="5" r="C79">
        <v>-675</v>
      </c>
    </row>
    <row spans="1:3" r="80">
      <c t="s" s="3" r="A80">
        <v>112</v>
      </c>
    </row>
    <row spans="1:3" r="81">
      <c t="s" s="4" r="A81">
        <v>405</v>
      </c>
      <c t="n" s="5" r="B81">
        <v>-76769</v>
      </c>
      <c t="n" s="5" r="C81">
        <v>0</v>
      </c>
    </row>
    <row spans="1:3" r="82">
      <c t="s" s="4" r="A82">
        <v>406</v>
      </c>
      <c t="n" s="5" r="B82">
        <v>0</v>
      </c>
      <c t="n" s="5" r="C82">
        <v>-675</v>
      </c>
    </row>
    <row spans="1:3" r="83">
      <c t="s" s="4" r="A83">
        <v>119</v>
      </c>
      <c t="n" s="5" r="B83">
        <v>0</v>
      </c>
      <c t="n" s="5" r="C83">
        <v>0</v>
      </c>
    </row>
    <row spans="1:3" r="84">
      <c t="s" s="4" r="A84">
        <v>403</v>
      </c>
      <c t="n" s="5" r="B84">
        <v>0</v>
      </c>
      <c t="n" s="5" r="C84">
        <v>0</v>
      </c>
    </row>
    <row spans="1:3" r="85">
      <c t="s" s="4" r="A85">
        <v>118</v>
      </c>
      <c t="n" s="5" r="B85">
        <v>-76769</v>
      </c>
      <c t="n" s="5" r="C85">
        <v>675</v>
      </c>
    </row>
    <row spans="1:3" r="86">
      <c t="s" s="4" r="A86">
        <v>404</v>
      </c>
      <c t="n" s="5" r="B86">
        <v>0</v>
      </c>
      <c t="n" s="5" r="C86">
        <v>0</v>
      </c>
    </row>
    <row spans="1:3" r="87">
      <c t="s" s="4" r="A87">
        <v>121</v>
      </c>
      <c t="n" s="5" r="B87">
        <v>0</v>
      </c>
      <c t="n" s="5" r="C87">
        <v>0</v>
      </c>
    </row>
    <row spans="1:3" r="88">
      <c t="s" s="4" r="A88">
        <v>122</v>
      </c>
      <c t="n" s="5" r="B88">
        <v>0</v>
      </c>
      <c t="n" s="5" r="C88">
        <v>0</v>
      </c>
    </row>
    <row spans="1:3" r="89">
      <c t="s" s="4" r="A89">
        <v>123</v>
      </c>
      <c t="n" s="5" r="B89">
        <v>0</v>
      </c>
      <c t="n" s="5" r="C89">
        <v>0</v>
      </c>
    </row>
    <row spans="1:3" r="90">
      <c t="s" s="4" r="A90">
        <v>393</v>
      </c>
    </row>
    <row spans="1:3" r="91">
      <c t="s" s="3" r="A91">
        <v>377</v>
      </c>
    </row>
    <row spans="1:3" r="92">
      <c t="s" s="4" r="A92">
        <v>407</v>
      </c>
      <c t="n" s="5" r="B92">
        <v>1425</v>
      </c>
      <c t="n" s="5" r="C92">
        <v>27</v>
      </c>
    </row>
    <row spans="1:3" r="93">
      <c t="s" s="4" r="A93">
        <v>401</v>
      </c>
      <c t="n" s="5" r="B93">
        <v>132641</v>
      </c>
      <c t="n" s="5" r="C93">
        <v>50842</v>
      </c>
    </row>
    <row spans="1:3" r="94">
      <c t="s" s="3" r="A94">
        <v>107</v>
      </c>
    </row>
    <row spans="1:3" r="95">
      <c t="s" s="4" r="A95">
        <v>108</v>
      </c>
      <c t="n" s="5" r="B95">
        <v>-12624</v>
      </c>
      <c t="n" s="5" r="C95">
        <v>-11785</v>
      </c>
    </row>
    <row spans="1:3" r="96">
      <c t="s" s="4" r="A96">
        <v>402</v>
      </c>
      <c t="n" s="5" r="B96">
        <v>-68502</v>
      </c>
      <c t="n" s="5" r="C96">
        <v>-133318</v>
      </c>
    </row>
    <row spans="1:3" r="97">
      <c t="s" s="4" r="A97">
        <v>111</v>
      </c>
      <c t="n" s="5" r="B97">
        <v>-79701</v>
      </c>
      <c t="n" s="5" r="C97">
        <v>-145076</v>
      </c>
    </row>
    <row spans="1:3" r="98">
      <c t="s" s="3" r="A98">
        <v>112</v>
      </c>
    </row>
    <row spans="1:3" r="99">
      <c t="s" s="4" r="A99">
        <v>405</v>
      </c>
      <c t="n" s="5" r="B99">
        <v>854596</v>
      </c>
      <c t="n" s="5" r="C99">
        <v>639921</v>
      </c>
    </row>
    <row spans="1:3" r="100">
      <c t="s" s="4" r="A100">
        <v>406</v>
      </c>
      <c t="n" s="5" r="B100">
        <v>-779460</v>
      </c>
      <c t="n" s="5" r="C100">
        <v>-563031</v>
      </c>
    </row>
    <row spans="1:3" r="101">
      <c t="s" s="4" r="A101">
        <v>119</v>
      </c>
      <c t="n" s="5" r="B101">
        <v>-80749</v>
      </c>
      <c t="n" s="5" r="C101">
        <v>-6441</v>
      </c>
    </row>
    <row spans="1:3" r="102">
      <c t="s" s="4" r="A102">
        <v>403</v>
      </c>
      <c t="n" s="5" r="B102">
        <v>3580</v>
      </c>
      <c t="n" s="5" r="C102">
        <v>4861</v>
      </c>
    </row>
    <row spans="1:3" r="103">
      <c t="s" s="4" r="A103">
        <v>118</v>
      </c>
      <c t="n" s="5" r="B103">
        <v>-2033</v>
      </c>
      <c t="n" s="5" r="C103">
        <v>75310</v>
      </c>
    </row>
    <row spans="1:3" r="104">
      <c t="s" s="4" r="A104">
        <v>404</v>
      </c>
      <c t="n" s="5" r="B104">
        <v>-4919</v>
      </c>
      <c t="n" s="5" r="C104">
        <v>-3158</v>
      </c>
    </row>
    <row spans="1:3" r="105">
      <c t="s" s="4" r="A105">
        <v>121</v>
      </c>
      <c t="n" s="5" r="B105">
        <v>45988</v>
      </c>
      <c t="n" s="5" r="C105">
        <v>-22082</v>
      </c>
    </row>
    <row spans="1:3" r="106">
      <c t="s" s="4" r="A106">
        <v>122</v>
      </c>
      <c t="n" s="5" r="B106">
        <v>128319</v>
      </c>
      <c t="n" s="5" r="C106">
        <v>123725</v>
      </c>
    </row>
    <row spans="1:3" r="107">
      <c t="s" s="4" r="A107">
        <v>123</v>
      </c>
      <c t="n" s="7" r="B107">
        <v>174307</v>
      </c>
      <c t="n" s="7" r="C107">
        <v>1016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08</v>
      </c>
      <c t="s" s="2" r="B1">
        <v>1</v>
      </c>
    </row>
    <row spans="1:2" r="2">
      <c t="s" s="2" r="B2">
        <v>409</v>
      </c>
    </row>
    <row spans="1:2" r="3">
      <c t="s" s="4" r="A3">
        <v>219</v>
      </c>
    </row>
    <row spans="1:2" r="4">
      <c t="s" s="3" r="A4">
        <v>410</v>
      </c>
    </row>
    <row spans="1:2" r="5">
      <c t="s" s="4" r="A5">
        <v>220</v>
      </c>
      <c t="n" s="7" r="B5">
        <v>1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11</v>
      </c>
      <c t="s" s="1" r="B1">
        <v>412</v>
      </c>
      <c t="s" s="2" r="C1">
        <v>413</v>
      </c>
    </row>
    <row spans="1:3" r="2">
      <c t="s" s="4" r="A2">
        <v>250</v>
      </c>
    </row>
    <row spans="1:3" r="3">
      <c t="s" s="4" r="A3">
        <v>414</v>
      </c>
      <c t="s" s="4" r="B3">
        <v>415</v>
      </c>
      <c t="n" s="5" r="C3">
        <v>19965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9</v>
      </c>
    </row>
    <row spans="1:3" r="3">
      <c t="s" s="3" r="A3">
        <v>99</v>
      </c>
    </row>
    <row spans="1:3" r="4">
      <c t="s" s="4" r="A4">
        <v>89</v>
      </c>
      <c t="n" s="7" r="B4">
        <v>97431</v>
      </c>
      <c t="n" s="7" r="C4">
        <v>120642</v>
      </c>
    </row>
    <row spans="1:3" r="5">
      <c t="s" s="3" r="A5">
        <v>100</v>
      </c>
    </row>
    <row spans="1:3" r="6">
      <c t="s" s="4" r="A6">
        <v>84</v>
      </c>
      <c t="n" s="5" r="B6">
        <v>32060</v>
      </c>
      <c t="n" s="5" r="C6">
        <v>33558</v>
      </c>
    </row>
    <row spans="1:3" r="7">
      <c t="s" s="4" r="A7">
        <v>48</v>
      </c>
      <c t="n" s="5" r="B7">
        <v>16717</v>
      </c>
      <c t="n" s="5" r="C7">
        <v>13719</v>
      </c>
    </row>
    <row spans="1:3" r="8">
      <c t="s" s="4" r="A8">
        <v>101</v>
      </c>
      <c t="n" s="5" r="B8">
        <v>12708</v>
      </c>
      <c t="n" s="5" r="C8">
        <v>5882</v>
      </c>
    </row>
    <row spans="1:3" r="9">
      <c t="s" s="3" r="A9">
        <v>102</v>
      </c>
    </row>
    <row spans="1:3" r="10">
      <c t="s" s="4" r="A10">
        <v>103</v>
      </c>
      <c t="n" s="5" r="B10">
        <v>3788</v>
      </c>
      <c t="n" s="5" r="C10">
        <v>121797</v>
      </c>
    </row>
    <row spans="1:3" r="11">
      <c t="s" s="4" r="A11">
        <v>104</v>
      </c>
      <c t="n" s="5" r="B11">
        <v>-76571</v>
      </c>
      <c t="n" s="5" r="C11">
        <v>-12672</v>
      </c>
    </row>
    <row spans="1:3" r="12">
      <c t="s" s="4" r="A12">
        <v>32</v>
      </c>
      <c t="n" s="5" r="B12">
        <v>-26742</v>
      </c>
      <c t="n" s="5" r="C12">
        <v>-44910</v>
      </c>
    </row>
    <row spans="1:3" r="13">
      <c t="s" s="4" r="A13">
        <v>33</v>
      </c>
      <c t="n" s="5" r="B13">
        <v>400</v>
      </c>
      <c t="n" s="5" r="C13">
        <v>-30840</v>
      </c>
    </row>
    <row spans="1:3" r="14">
      <c t="s" s="4" r="A14">
        <v>41</v>
      </c>
      <c t="n" s="5" r="B14">
        <v>846</v>
      </c>
      <c t="n" s="5" r="C14">
        <v>47082</v>
      </c>
    </row>
    <row spans="1:3" r="15">
      <c t="s" s="4" r="A15">
        <v>42</v>
      </c>
      <c t="n" s="5" r="B15">
        <v>-26513</v>
      </c>
      <c t="n" s="5" r="C15">
        <v>-5710</v>
      </c>
    </row>
    <row spans="1:3" r="16">
      <c t="s" s="4" r="A16">
        <v>105</v>
      </c>
      <c t="n" s="5" r="B16">
        <v>-47049</v>
      </c>
      <c t="n" s="5" r="C16">
        <v>20544</v>
      </c>
    </row>
    <row spans="1:3" r="17">
      <c t="s" s="4" r="A17">
        <v>106</v>
      </c>
      <c t="n" s="5" r="B17">
        <v>132641</v>
      </c>
      <c t="n" s="5" r="C17">
        <v>50842</v>
      </c>
    </row>
    <row spans="1:3" r="18">
      <c t="s" s="3" r="A18">
        <v>107</v>
      </c>
    </row>
    <row spans="1:3" r="19">
      <c t="s" s="4" r="A19">
        <v>108</v>
      </c>
      <c t="n" s="5" r="B19">
        <v>-12624</v>
      </c>
      <c t="n" s="5" r="C19">
        <v>-11785</v>
      </c>
    </row>
    <row spans="1:3" r="20">
      <c t="s" s="4" r="A20">
        <v>109</v>
      </c>
      <c t="n" s="5" r="B20">
        <v>-68502</v>
      </c>
      <c t="n" s="5" r="C20">
        <v>-133318</v>
      </c>
    </row>
    <row spans="1:3" r="21">
      <c t="s" s="4" r="A21">
        <v>110</v>
      </c>
      <c t="n" s="5" r="B21">
        <v>1425</v>
      </c>
      <c t="n" s="5" r="C21">
        <v>27</v>
      </c>
    </row>
    <row spans="1:3" r="22">
      <c t="s" s="4" r="A22">
        <v>111</v>
      </c>
      <c t="n" s="5" r="B22">
        <v>-79701</v>
      </c>
      <c t="n" s="5" r="C22">
        <v>-145076</v>
      </c>
    </row>
    <row spans="1:3" r="23">
      <c t="s" s="3" r="A23">
        <v>112</v>
      </c>
    </row>
    <row spans="1:3" r="24">
      <c t="s" s="4" r="A24">
        <v>113</v>
      </c>
      <c t="n" s="5" r="B24">
        <v>60420</v>
      </c>
      <c t="n" s="5" r="C24">
        <v>33085</v>
      </c>
    </row>
    <row spans="1:3" r="25">
      <c t="s" s="4" r="A25">
        <v>114</v>
      </c>
      <c t="n" s="5" r="B25">
        <v>-58153</v>
      </c>
      <c t="n" s="5" r="C25">
        <v>-25983</v>
      </c>
    </row>
    <row spans="1:3" r="26">
      <c t="s" s="4" r="A26">
        <v>115</v>
      </c>
      <c t="n" s="5" r="B26">
        <v>794176</v>
      </c>
      <c t="n" s="5" r="C26">
        <v>606836</v>
      </c>
    </row>
    <row spans="1:3" r="27">
      <c t="s" s="4" r="A27">
        <v>116</v>
      </c>
      <c t="n" s="5" r="B27">
        <v>-721307</v>
      </c>
      <c t="n" s="5" r="C27">
        <v>-537048</v>
      </c>
    </row>
    <row spans="1:3" r="28">
      <c t="s" s="4" r="A28">
        <v>117</v>
      </c>
      <c t="n" s="5" r="B28">
        <v>3580</v>
      </c>
      <c t="n" s="5" r="C28">
        <v>4861</v>
      </c>
    </row>
    <row spans="1:3" r="29">
      <c t="s" s="4" r="A29">
        <v>118</v>
      </c>
      <c t="n" s="5" r="B29">
        <v>-2033</v>
      </c>
      <c t="n" s="5" r="C29">
        <v>75310</v>
      </c>
    </row>
    <row spans="1:3" r="30">
      <c t="s" s="4" r="A30">
        <v>119</v>
      </c>
      <c t="n" s="5" r="B30">
        <v>-80749</v>
      </c>
      <c t="n" s="5" r="C30">
        <v>-6441</v>
      </c>
    </row>
    <row spans="1:3" r="31">
      <c t="s" s="4" r="A31">
        <v>120</v>
      </c>
      <c t="n" s="5" r="B31">
        <v>-4919</v>
      </c>
      <c t="n" s="5" r="C31">
        <v>-3158</v>
      </c>
    </row>
    <row spans="1:3" r="32">
      <c t="s" s="4" r="A32">
        <v>121</v>
      </c>
      <c t="n" s="5" r="B32">
        <v>45988</v>
      </c>
      <c t="n" s="5" r="C32">
        <v>-22082</v>
      </c>
    </row>
    <row spans="1:3" r="33">
      <c t="s" s="4" r="A33">
        <v>122</v>
      </c>
      <c t="n" s="5" r="B33">
        <v>128319</v>
      </c>
      <c t="n" s="5" r="C33">
        <v>123725</v>
      </c>
    </row>
    <row spans="1:3" r="34">
      <c t="s" s="4" r="A34">
        <v>123</v>
      </c>
      <c t="n" s="7" r="B34">
        <v>174307</v>
      </c>
      <c t="n" s="7" r="C34">
        <v>1016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ASH</vt:lpstr>
      <vt:lpstr>ORGANIZATION</vt:lpstr>
      <vt:lpstr>ACCOUNTING POLICIES</vt:lpstr>
      <vt:lpstr>ACQUISITIONS</vt:lpstr>
      <vt:lpstr>STOCK-BASED COMPENSATION</vt:lpstr>
      <vt:lpstr>EARNINGS PER SHARE</vt:lpstr>
      <vt:lpstr>EMPLOYEE BENEFIT PLANS</vt:lpstr>
      <vt:lpstr>COMMITMENTS AND CONTINGENCIES</vt:lpstr>
      <vt:lpstr>INCOME TAXES</vt:lpstr>
      <vt:lpstr>OTHER FINANCIAL INFORMATION</vt:lpstr>
      <vt:lpstr>Subsequent Events SUBSEQUENT EV</vt:lpstr>
      <vt:lpstr>ACCOUNTING POLICIES (Policies)</vt:lpstr>
      <vt:lpstr>ACQUISITIONS (Tables)</vt:lpstr>
      <vt:lpstr>STOCK-BASED COMPENSATION (Table</vt:lpstr>
      <vt:lpstr>EARNINGS PER SHARE (Tables)</vt:lpstr>
      <vt:lpstr>EMPLOYEE BENEFIT PLANS Schedule</vt:lpstr>
      <vt:lpstr>OTHER FINANCIAL INFORMATION (Ta</vt:lpstr>
      <vt:lpstr>OTHER FINANCIAL INFORMATION Con</vt:lpstr>
      <vt:lpstr>OTHER FINANCIAL INFORMATION C23</vt:lpstr>
      <vt:lpstr>ORGANIZATION (Details)</vt:lpstr>
      <vt:lpstr>ACCOUNTING POLICIES (Details)</vt:lpstr>
      <vt:lpstr>ACQUISITIONS - ACQUISITIONS (De</vt:lpstr>
      <vt:lpstr>SCHEDULE OF SHARE-BASED COMPENS</vt:lpstr>
      <vt:lpstr>SCHEDULE OF SHARE-BASED PAYMENT</vt:lpstr>
      <vt:lpstr>SUMMARY OF RESTRICTED STOCK UNI</vt:lpstr>
      <vt:lpstr>SUMMARY OF PERFORMANCE-BASED AW</vt:lpstr>
      <vt:lpstr>SCHEDULE OF SHARE-BASED PAYME31</vt:lpstr>
      <vt:lpstr>STOCK-BASED COMPENSATION (Detai</vt:lpstr>
      <vt:lpstr>SCHEDULE OF EARNINGS PER SHARE,</vt:lpstr>
      <vt:lpstr>EARNINGS PER SHARE (Details)</vt:lpstr>
      <vt:lpstr>EARNINGS PER SHARE Accelerated </vt:lpstr>
      <vt:lpstr>EMPLOYEE BENEFIT PLANS (Details</vt:lpstr>
      <vt:lpstr>EMPLOYEE BENEFIT PLANS EMPLOYEE</vt:lpstr>
      <vt:lpstr>COMMITMENTS AND CONTINGENCIES (</vt:lpstr>
      <vt:lpstr>INCOME TAXES (Details)</vt:lpstr>
      <vt:lpstr>OTHER FINANCIAL INFORMATION (De</vt:lpstr>
      <vt:lpstr>CONDENSED CONSOLIDATED BALANCE </vt:lpstr>
      <vt:lpstr>CONDENSED CONSOLIDATED INCOME S</vt:lpstr>
      <vt:lpstr>CONDENSED CONSOLIDATED STATEMEN</vt:lpstr>
      <vt:lpstr>Subsequent Events (Details)</vt:lpstr>
      <vt:lpstr>Uncategorized Items - wc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8:40Z</dcterms:created>
  <dcterms:modified xmlns:dcterms="http://purl.org/dc/terms/" xmlns:xsi="http://www.w3.org/2001/XMLSchema-instance" xsi:type="dcterms:W3CDTF">2015-07-31T16:28:40Z</dcterms:modified>
  <dc:title xmlns:dc="http://purl.org/dc/elements/1.1/">Untitled</dc:title>
  <dc:description xmlns:dc="http://purl.org/dc/elements/1.1/"/>
  <dc:subject xmlns:dc="http://purl.org/dc/elements/1.1/"/>
  <cp:keywords/>
  <cp:category/>
</cp:coreProperties>
</file>